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HISTORY AND ORGANIZATION OF THE" sheetId="6" r:id="rId6"/>
    <s:sheet name="BASIS OF PRESENTATION AND SUMMA" sheetId="7" r:id="rId7"/>
    <s:sheet name="GOING CONCERN" sheetId="8" r:id="rId8"/>
    <s:sheet name="ISSUANCE OF NEW SHARES" sheetId="9" r:id="rId9"/>
    <s:sheet name="DERIVATIVES AND SHORT-TERM DEBT" sheetId="10" r:id="rId10"/>
    <s:sheet name="EQUITY PURCHASE AGREEMENT" sheetId="11" r:id="rId11"/>
    <s:sheet name="INCOME TAXES" sheetId="12" r:id="rId12"/>
    <s:sheet name="COMMITMENTS AND CONTINGENCIES" sheetId="13" r:id="rId13"/>
    <s:sheet name="SUBSEQUENT EVENTS" sheetId="14" r:id="rId14"/>
    <s:sheet name="BASIS OF PRESENTATION AND SUM15" sheetId="15" r:id="rId15"/>
    <s:sheet name="DERIVATIVES AND SHORT-TERM DE16" sheetId="16" r:id="rId16"/>
    <s:sheet name="BASIS OF PRESENTATION AND SUM17" sheetId="17" r:id="rId17"/>
    <s:sheet name="ISSUANCE OF NEW SHARES (Details" sheetId="18" r:id="rId18"/>
    <s:sheet name="DERIVATIVES AND SHORT-TERM DE19" sheetId="19" r:id="rId19"/>
    <s:sheet name="DERIVATIVES AND SHORT-TERM DE20" sheetId="20" r:id="rId20"/>
  </s:sheets>
  <s:definedNames/>
  <s:calcPr calcId="124519" calcMode="auto" fullCalcOnLoad="1"/>
</s:workbook>
</file>

<file path=xl/sharedStrings.xml><?xml version="1.0" encoding="utf-8"?>
<sst xmlns="http://schemas.openxmlformats.org/spreadsheetml/2006/main" uniqueCount="220">
  <si>
    <t>Document and Entity Information - shares</t>
  </si>
  <si>
    <t>6 Months Ended</t>
  </si>
  <si>
    <t>Sep. 30, 2015</t>
  </si>
  <si>
    <t>Nov. 11, 2015</t>
  </si>
  <si>
    <t>Document and Entity Information:</t>
  </si>
  <si>
    <t>Entity Registrant Name</t>
  </si>
  <si>
    <t xml:space="preserve">FLASR, Inc. </t>
  </si>
  <si>
    <t>Document Type</t>
  </si>
  <si>
    <t>10-Q</t>
  </si>
  <si>
    <t>Document Period End Date</t>
  </si>
  <si>
    <t>Sep. 30,
		2015</t>
  </si>
  <si>
    <t>Amendment Flag</t>
  </si>
  <si>
    <t>fals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BALANCE SHEET - USD ($)</t>
  </si>
  <si>
    <t>Mar. 31, 2015</t>
  </si>
  <si>
    <t>CURRENT ASSETS</t>
  </si>
  <si>
    <t>Cash</t>
  </si>
  <si>
    <t>Accounts receivable, net of allowance for doubtful accounts of $9,534 and $5,184 at September 30, 2015 and March 31, 2015, respectively</t>
  </si>
  <si>
    <t xml:space="preserve"> </t>
  </si>
  <si>
    <t>Inventory</t>
  </si>
  <si>
    <t>Prepaid expenses</t>
  </si>
  <si>
    <t>Fair value of derivatives on convertible debt</t>
  </si>
  <si>
    <t>Total Current Assets</t>
  </si>
  <si>
    <t>Trademark, net of $643 and $288 in accumulated amortization at September 30, 2015 and March 31, 2015, respectively</t>
  </si>
  <si>
    <t>Total Assets</t>
  </si>
  <si>
    <t>CURRENT LIABILITIES</t>
  </si>
  <si>
    <t>Accounts payable</t>
  </si>
  <si>
    <t>Accrued Interest</t>
  </si>
  <si>
    <t>Short-term debt, net of deferred financing fees,net of $48,863 at September 30, 2015 and nil at March 31, 2015, respectively</t>
  </si>
  <si>
    <t>Due to Shareholder</t>
  </si>
  <si>
    <t>Total Current Liabilities</t>
  </si>
  <si>
    <t>Total Liabilities</t>
  </si>
  <si>
    <t>COMMITMENTS AND CONTINGENCIES</t>
  </si>
  <si>
    <t>STOCKHOLDERS' DEFICIT</t>
  </si>
  <si>
    <t>Common stock, $0.001 par value, 500,000,000 shares authorized, 116,983,784 and 114,050,000 shares issued and outstanding as of September 30, 2015 and March 31, 2015, respectively</t>
  </si>
  <si>
    <t>Additional paid-in capital</t>
  </si>
  <si>
    <t>Accumulated deficit</t>
  </si>
  <si>
    <t>Total Liabilities and Stockholders' Deficit</t>
  </si>
  <si>
    <t>BALANCE SHEET (Parenthetical) - USD ($)</t>
  </si>
  <si>
    <t>Balance Sheet Parenthetical</t>
  </si>
  <si>
    <t>Accounts receivable, net of allowance for doubtful accounts</t>
  </si>
  <si>
    <t>Trademark, net</t>
  </si>
  <si>
    <t>Short-term debt, net of deferred financing fees</t>
  </si>
  <si>
    <t>Common stock, par value</t>
  </si>
  <si>
    <t>Common stock, shares authorized</t>
  </si>
  <si>
    <t>Common stock, shares issued</t>
  </si>
  <si>
    <t>Common stock, shares outstanding</t>
  </si>
  <si>
    <t>STATEMENT OF OPERATIONS - USD ($)</t>
  </si>
  <si>
    <t>3 Months Ended</t>
  </si>
  <si>
    <t>Sep. 30, 2014</t>
  </si>
  <si>
    <t>Statement Of Operations</t>
  </si>
  <si>
    <t>REVENUES</t>
  </si>
  <si>
    <t>COST OF SALES</t>
  </si>
  <si>
    <t>GROSS MARGIN</t>
  </si>
  <si>
    <t>OPERATING EXPENSES:</t>
  </si>
  <si>
    <t>General and administrative</t>
  </si>
  <si>
    <t>Preproduction Costs</t>
  </si>
  <si>
    <t>Product advertising costs</t>
  </si>
  <si>
    <t>Amortization Expense</t>
  </si>
  <si>
    <t>Research and Development Costs</t>
  </si>
  <si>
    <t>Total Operating Expenses</t>
  </si>
  <si>
    <t>OTHER (INCOME) EXPENSE:</t>
  </si>
  <si>
    <t>Interest Expense</t>
  </si>
  <si>
    <t>Equity purchase agreement fees</t>
  </si>
  <si>
    <t>Unrealized loss on derivatives for convertible debt</t>
  </si>
  <si>
    <t>Total Other (Income) Expense</t>
  </si>
  <si>
    <t>NET LOSS</t>
  </si>
  <si>
    <t>Basic and diluted loss per share</t>
  </si>
  <si>
    <t>Basic and diluted weighted average common shares outstanding:</t>
  </si>
  <si>
    <t>STATEMENT OF CASH FLOWS - USD ($)</t>
  </si>
  <si>
    <t>OPERATING ACTIVITIES</t>
  </si>
  <si>
    <t>Net loss</t>
  </si>
  <si>
    <t>Bad debt expense</t>
  </si>
  <si>
    <t>Amortization of deferred financing fees</t>
  </si>
  <si>
    <t>Amortization expense</t>
  </si>
  <si>
    <t>Common stock issued for marketing services</t>
  </si>
  <si>
    <t>Net changes in operating assets and liabilities:</t>
  </si>
  <si>
    <t>Accounts receivable</t>
  </si>
  <si>
    <t>Accrued liabilities</t>
  </si>
  <si>
    <t>Net Cash Used in Operating Activities</t>
  </si>
  <si>
    <t>INVESTING ACTIVITIES</t>
  </si>
  <si>
    <t>Advance to shareholder</t>
  </si>
  <si>
    <t>Capitalized trademark costs</t>
  </si>
  <si>
    <t>Net Cash Used in Investing Activities</t>
  </si>
  <si>
    <t>FINANCING ACTIVITIES</t>
  </si>
  <si>
    <t>Proceeds from short-term debt</t>
  </si>
  <si>
    <t>Proceeds from shareholder loan</t>
  </si>
  <si>
    <t>Repayment from short term debt</t>
  </si>
  <si>
    <t>Repayment from shareholder loans</t>
  </si>
  <si>
    <t>Deferred financing fees</t>
  </si>
  <si>
    <t>Net cash provided by Financing Activities</t>
  </si>
  <si>
    <t>NET (DECREASE) INCREASE IN CASH AND CASH EQUIVALENTS</t>
  </si>
  <si>
    <t>CASH AND CASH EQUIVALENTS AT BEGINNING OF PERIOD</t>
  </si>
  <si>
    <t>CASH AND CASH EQUIVALENTS AT END OF PERIOD</t>
  </si>
  <si>
    <t>SUPPLEMENTAL DISCLOSURES OF CASH FLOW INFORMATION CASH PAID FOR:</t>
  </si>
  <si>
    <t>Interest</t>
  </si>
  <si>
    <t>Income taxes</t>
  </si>
  <si>
    <t>NON-CASH TRANSACTIONS</t>
  </si>
  <si>
    <t>Common stock and convertible debt for execution of equity purchase agreement</t>
  </si>
  <si>
    <t>Common stock issued for services to raise capital</t>
  </si>
  <si>
    <t>HISTORY AND ORGANIZATION OF THE COMPANY</t>
  </si>
  <si>
    <t>Notes to Financial Statements</t>
  </si>
  <si>
    <t>Note 1 - HISTORY AND ORGANIZATION OF THE COMPANY</t>
  </si>
  <si>
    <t>We
were incorporated on April 22, 2013 in the State of Nevada under the name "Language Arts Corp." to design, develop and
launch an online language learning and translation service but never commenced such planned operations and had limited start-up
operations and generated no revenues. On
July 23, 2014, Everett Dickson consummated the purchase of 6,000,000 shares of common stock of the Company representing 63% of
the issued and outstanding shares of the Company on a fully diluted basis. The purchase price for the shares of $30,000 was payable
on January 23, 2015. Effective
July 23, 2014, in connection with the closing of the Purchase Agreement, the sole officer and director of the Company resigned
and Mr. Dickson was appointed President, Chief Executive Officer, Chief Financial Officer and sole director of the Company. The
acquisition of FLASR by the Company was treated as a reverse capitalization, with FLASR deemed the accounting acquirer and the
Company deemed the accounting acquiree under the purchase method of accounting. The reverse merger is deemed a recapitalization
and the accompanying financial statements represent the continuation of the financial statements of FLASR (the accounting acquirer/legal
subsidiary) except for its capital structure. The accompanying financial statements reflect the assets and liabilities of FLASR
recognized and measured at their carrying value before the combination and the assets and liabilities of Language Arts (the legal
acquiree/legal parent). The equity structure reflects the equity structure of Language Arts, the legal parent, and the equity
structure of FLASR, the accounting acquirer, as restated to reflect the number of shares of the legal parent. The merged entity
is referred to herein as "the Company". The Company sells portable waste
solutions for consumers of moist tobacco products. We have created the FLASR, a discreet, considerate, convenient and reusable
spittoon system.</t>
  </si>
  <si>
    <t>BASIS OF PRESENTATION AND SUMMARY OF SIGNIFICANT ACCOUNTING POLICIES</t>
  </si>
  <si>
    <t>NOTE 2 - NATURE OF OPERATIONS AND SUMMARY OF SIGNIFICANT ACCOUNTING POLICIES</t>
  </si>
  <si>
    <t>Basis
of Presentation The
accompanying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 The
Company has elected a March 31 fiscal year end. The
accompanying financial statements at September 30, 2015 and March 31, 2015 and for the three and six-month periods ended September
30, 2015 and 2014 contain all normally recurring adjustments considered necessary for a fair presentation of the Company's financial
position, results of operations, and cash flows for such periods. Operating results for the three months and six months ended
September 30, 2015 are not necessarily indicative of the results that may be expected for the year ending March 31, 2016. These
financial statements should be read in conjunction with the consolidated financial statements and accompanying notes included
in the Company's audited financial statements for the year ended March 31, 2015, to the form 10-K filed with the SEC on June 29,
2015.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and six months ended September 30, 2015. Approximately $48,863 of
net debt issuance costs have been deducted from the carrying amount of debt as of September 30,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t>
  </si>
  <si>
    <t>GOING CONCERN</t>
  </si>
  <si>
    <t>NOTE 3 - GOING CONCERN</t>
  </si>
  <si>
    <t xml:space="preserve"> The
Company's financial statements are prepared using US GAAP applicable to a going concern, which contemplates the realization of
assets and liquidation of liabilities in the normal course of business. The Company has limited operating history and a working
capital deficit.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
plans to raise money by selling stock, and expects additional cash flows from sales in future period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SSUANCE OF NEW SHARES</t>
  </si>
  <si>
    <t>NOTE 4 - ISSUANCE OF NEW SHARES</t>
  </si>
  <si>
    <t>During
the six months ended September 30, 2015, in consideration for services previously rendered, the Company issued an additional 430,000
common shares to third party investors. The shares were valued at the market price on the respective dates of issuance, and the
fair value of the shares was determined to be $72,256 and is recorded as advertising expense and cost of equity for the six months
ended September 30, 2015. On
August 13, 2015, the Company entered into a consulting agreement with a consulting group whereas the consulting group will provide
various corporate consulting services over a six month period. As consideration for the consulting services, the Company issued
2,000,000 shares of common stock. The fair value of these shares was measured as of the date the shares were issued and amounted
to $230,000 and were recognized as a prepaid expense to be amortized over the life of the agreement. On
August 17, 2015, the Company entered into an Equity Purchase Agreement (Note 6) with Premier Venture Partners, LLC, a California
Limited Liability Company (the "Investor") whereas the Company can require the Investor to invest up to $3.0 million
to purchase the Company's common stock. In exchange for this option, the Company issued 473,784 common shares as partial consideration.
The fair value of these shares as of the date of issuance were $75,805 and were charged as Equity Purchase Agreement Fees on the
Company's Statement of Operations. On
September 18, 2015, the Company amended the Auctus Fund, LLC Note (defined in Note 5) to exclude the obligation that the Company
shall include on the next registration statement the Company files with the SEC all shares issuable upon conversion of this note.
As consideration for this amendment, the Company issued the Auctus Fund, LLC an additional 30,000 common shares. These shares
were included as deferred financing costs at their fair value of $3,000 as of the date of issuance. The common shares issued and
outstanding totaled 116,983,784 on September 30, 2015.</t>
  </si>
  <si>
    <t>DERIVATIVES AND SHORT-TERM DEBT</t>
  </si>
  <si>
    <t>NOTE 5 - DERIVATIVES AND SHORT-TERM DEBT</t>
  </si>
  <si>
    <t>Derivatives During
the first six months of fiscal year 2016, the Company entered into several Security Purchase Agreements for convertible debt which
contain the following embedded derivatives: (i) rights to convert principal and interest payable into shares of the Company's
common stock under specific circumstances for each Note; and (ii) conversion prices that varies depending on the stock prices
at the time of the conversion.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active market, and other observable information
that can be corroborated by market data. Level
3  inputs are unobservable and corroborated by little or no market data. While
the Company believes that its valuation methods, as set forth below, are appropriate and consistent with other market participants,
it recognizes that the use of different methodologies or assumptions to determine the fair value of certain instruments could
result in a different estimate of fair value at the reporting date. The
Company estimated the fair value of the embedded derivatives based upon Level 3 inputs as described below. Convertible
Notes The
Company estimated the fair value of the Convertible Notes using the Black-Scholes approach. The fair value of the derivatives
at September 30, 2015 is approximately $230,436. During
the first quarter of fiscal year 2016, the Company entered into a Securities Purchase Agreement with Vis Vires Group, Inc. ("Vis
Vires") for the sale of a convertible promissory note (the "Vis Vires Note") in the principal amount of $38,000.
On April 1 2015, Vis Vires executed the Securities Purchase Agreement and funded the Company pursuant to the terms thereof. The
note bears an interest rate of 8% and is due on December 27, 2015. The note holder shall have the right to convert the note to
the Company common stock beginning on the date which is 180 days from the date of this note and the conversion price is 58% multiplied
by the average of the lowest three trading prices during the 10 trading day period prior to the conversion date. The note plus
accrued interest was $39,582 at September 30, 2015. The estimated Warrants total 797,262, and are valued at $0.02 each as of September
30, 2015. The
following table sets forth the inputs to the Black-Scholes model that was used to value the embedded derivative at September 30,
2015:
Stock price $ 0.07
Discount rate 20 %
Exercise price $ 0.05
Issuance date April 1, 2015
Maturity date December 27, 2015
Volatility 206.9 %
Interest rate 0.28 % During
the first quarter of fiscal year 2016, the Company entered into a Securities Purchase Agreement with LG Capital Funding, LLC,
a New York limited liability Company ("LG") for the sale of two convertible notes (the "LG Note") in the principal
amount of $157,500 ($78,750 each). The notes bear an interest rate of 8% and are due on April 1, 2016. Interest is payable in
cash only. The note holder shall have the right to convert the Second Note to the Company common stock once the Buyer Note is
paid off in cash. The conversion price is 60% multiplied by the average of the lowest 20 trading prices prior to the conversion
date. The note was $78,750 at September 30, 2015. The estimated Warrants total 1,642,678, and are valued at $0.03 each as of September
30, 2015. The
following table sets forth the inputs to the Black-Scholes model that was used to value the embedded derivative at September 30,
2015:
Stock price $ 0.07
Discount rate 20 %
Exercise price $ 0.05
Issuance date April 1, 2015
Maturity date April 1, 2016
Volatility 206.9 %
Interest rate 0.33 % During
the first quarter of fiscal year 2016, the Company entered into a Securities Purchase Agreement with Adar Bays, LLC, a Florida
limited liability Company ("Adar Bays") for the sale of two convertible notes (the "Adar Bays Note") in the
principal amount of $150,000 ($75,000 each). The notes bear an interest rate of 8% and are due on April 2, 2016. Interest is payable
in cash only. The note holder shall have the right to convert the Second note to the Company common stock once the Buyer Note
is paid off in cash. The conversion price is 60% multiplied by the average of the lowest 20 trading prices prior to the conversion
date. The note was $75,000 at September 30, 2015. The estimated Warrants total 1,564,456, and are valued at $0.03 each as of September
30, 2015. The
following table sets forth the inputs to the Black-Scholes model that was used to value the embedded derivative at September 30,
2015:
Stock price $ 0.07
Discount rate 20 %
Exercise price $ 0.05
Issuance date April 2, 2015
Maturity date April 2, 2016
Volatility 206.9 %
Interest rate
.33 % During
the first quarter of fiscal year 2016, the Company executed a 12% convertible note (the "JSJ Note") in the principal
amount of $57,000 with JSJ Investments Inc., a Texas corporation ("JSJ"). The JSJ Note, which is due on October 1, 2015,
bears interest at the rate of 12% per annum. The note holder shall have the right to convert the note to the Company common stock
at any time and the conversion price is 55% multiplied by the average of the lowest 20 trading prices prior to the conversion
date. The note plus accrued interest was $60,317 at September 30, 2015. The estimated Warrants total 1,372,555, and are valued
at $0.01 each as of September 30, 2015. The
following table sets forth the inputs to the Black-Scholes model that was used to value the embedded derivative at September 30,
2015:
Stock price $ 0.07
Discount rate 20 %
Exercise price $ 0.04
Issuance date April 2, 2015
Maturity date October 1, 2015
Volatility 206.9 %
Interest rate 0.23 % During
the first quarter of fiscal year 2016, the Company entered into a Securities Purchase Agreement with Union Capital, LLC, Nevada
Limited Liability Company ("Union Capital") for the sale of two convertible notes (the "Union Capital Note")
in the principal amount of $100,000 ($50,000 each). The notes bear and interest rate of 8% and are due on April 15, 2016. Interest
is payable in cash only.The note holder shall have the right to convert the Second Note to the Company common stock once the Buyer
Note is paid off in cash. The conversion price is 60% multiplied by the average of the lowest 20 trading prices prior to the conversion
date. The note was $50,000 at September 30, 2015. The estimated Warrants total 1,043,841, and are valued at $0.03 each as of September
30, 2015. The
following table sets forth the inputs to the Black-Scholes model that was used to value the embedded derivative at September 30,
2015:
Stock price $ 0.07
Discount rate 20 %
Exercise price $ 0.05
Issuance date April 15, 2015
Maturity date April 15, 2016
Volatility 206.9 %
Interest rate 0.33 % During
the first quarter of fiscal year 2016, the Company entered into a Securities Purchase Agreement with Black Forest Capital, LLC,
a New York Limited Liability Company ("Black Forest") for the sale of two convertible notes (the "Black Forest
Note") in the principal amount of $150,000 ($75,000 each). The notes bear an interest rate of 10% and are due on March 8,
2016. Interest is payable only in cash. The note holder shall have the right to convert the Second note to the Company common
stock once the Buyer Note is paid off in cash. The conversion price is 58% multiplied by the lowest bid price of the last 10 trading
prices prior to the conversion date. The note was $75,000 at September 30, 2015. The estimated Warrants total 1,618,402 and are
valued at $0.03 each as of September 30, 2015. The
following table sets forth the inputs to the Black-Scholes model that was used to value the embedded derivative at September 30,
2015:
Stock price $ 0.07
Discount rate 20 %
Exercise price $ 0.05
Issuance date June 4, 2015
Maturity date March 8, 2016
Volatility 206.9 %
Interest rate
0.28 % During
the second quarter of fiscal year 2016, the Company entered into a Securities Purchase Agreement with Auctus Fund, LLC, a Massachusetts
Limited Liability Company, for the sale of a convertible redeemable note (the "Auctus Fund, LLC Note") in the principal
amount of $51,000. The note bears an interest rate of 10% and is due on April 28, 2016. The note holder shall have the right to
convert the notes to the Company common stock at any time and the conversion price is the lesser of 55% multiplied by the lowest
trading price for the previous 25 days ending on the last complete trading day prior to the date of this Note or the variable
trading price which is 55% multiplied by the lowest 25 trading prices ending on the latest complete trading day prior to the conversion
date subject to equitable adjustments for stock splits, stock dividends, or right offerings. The Company amended this agreement
during the second quarter of fiscal 2015 to exclude the obligation that the Company shall include on the next registration statement
the Company files with the SEC all shares issuable upon conversion of this Note. As consideration for this amendment, the Company
issued the Auctus Fund, LLC an additional 30,000 common shares as discussed in Note 4. The note plus accrued interest was $51,908
at September 30, 2015. The estimated Warrants total 1,181,209 and are valued at $0.03 each at September 30, 2015. The
following table sets forth the inputs to the Black-Scholes model that was used to value the embedded derivative at September 30,
2015:
Stock price $ 0.07
Discount rate 20 %
Exercise price $ 0.04
Issuance date July 28, 2015
Maturity date April 28, 2016
Volatility 206.9 %
Interest rate
0.28 % During
the second quarter of fiscal year 2016, the Company entered into a Securities Purchase Agreement with Vis Vires for the sale of
a convertible promissory note (the "2016 Vis Vires Note") in the principal amount of $48,000. The note bears an interest
rate of 8% and is due on March 8, 2016. The note holder shall have the right to convert the note to the Company common stock beginning
on the date which is 180 days from the date of this note and the conversion price is 58% multiplied by the average of the lowest
three trading prices during the 10 trading day period prior to the conversion date. The note plus accrued interest was $51,908
at September 30, 2015. The estimated Warrants total 991,881, and are valued at $0.03 each at September 30, 2015. The
following table sets forth the inputs to the Black-Scholes model that was used to value the embedded derivative at September 30,
2015:
Stock price $ 0.07
Discount rate 20 %
Exercise price $ 0.05
Issuance date June 4, 2015
Maturity date March 8, 2016
Volatility 206.9 %
Interest rate 0.28 % During
the second quarter of fiscal year 2016, the Company entered into a Securities Purchase Agreement with GW Holdings Group, LLC,
a New York Limited Liability Company, for the sale of a convertible promissory note (the "GW Holdings Note") in the
principal amount of $37,000. The note bears an interest rate of 8% and is due on July 14, 2016. The note holder shall have the
right to convert the note to the Company common stock beginning on the date which is 180 days from the date of this note and the
conversion price is 57.5% multiplied by the lowest trading price during the 20 trading days up to the conversion date. The note
plus accrued interest was $37,641 at September 30, 2015. The estimated Warrants total 935,172, and are valued at $0.04 each as
of September 30, 2015. The
following table sets forth the inputs to the Black-Scholes model that was used to value the embedded derivative at September 30,
2015:
Stock price $ 0.07
Discount rate 20 %
Exercise price $ 0.04
Issuance date July 14, 2015
Maturity date July 14, 2016
Volatility 206.9 %
Interest rate 0.33 % During
the second quarter of fiscal year 2016, the Company entered into a Securities Purchase Agreement with Essex Global Investment
Corp for the sale of a convertible promissory note (the "Essex Global Note") in the principal amount of $50,000. The
note bears an interest rate of 10% and is due on August 7, 2016. The note holder shall have the right to convert the note to the
Company common stock beginning on the date which is 180 days from the date of this note and the conversion price is 58% multiplied
by the lowest trading price during the 10 trading day period prior to the conversion date. The note plus accrued interest was
$50,753 at September 30, 2015. The estimated Warrants total 1,250,084, and are valued at $0.04 each as of September 30, 2015. The
following table sets forth the inputs to the Black-Scholes model that was used to value the embedded derivative at September 30,
2015:
Stock price $ 0.07
Discount rate 20 %
Exercise price $ 0.04
Issuance date August 7, 2015
Maturity date August 7, 2016
Volatility 206.9 %
Interest rate 0.33 % During
the second quarter of fiscal year 2016, the Company entered into a Securities Purchase Agreement with Premier Venture Partners,
LLC, for the sale of a convertible promissory note (the "Premier Venture Note") in the principal amount of $75,000.
The note bears an interest rate of 5% and is due on February 6, 2016. The note holder shall have the right to convert the note
to the Company common stock beginning on the date which is 180 days from the date of this note and the conversion price is 70%
multiplied by the volume weighted average price during the 10 trading day period prior to the conversion date. The note plus accrued
interest was $75,462 at September 30, 2015. The estimated Warrants total 1,122,482, and are valued at $0.02 each as of September
30, 2015. The
following table sets forth the inputs to the Black-Scholes model that was used to value the embedded derivative at September 30,
2015:
Stock price $ 0.07
Discount rate 20 %
Exercise price $ 0.07
Issuance date August 17, 2015
Maturity date February 6, 2016
Volatility 206.9 %
Interest rate 0.23 % During
the second quarter of fiscal year 2016, the Company entered into a Securities Purchase Agreement with Yoshar Trading, LLC, a Florida
limited liability company, for the sale of a convertible promissory note (the "Yoshar Note") in the principal amount
of $40,000. The note bears an interest rate of 10% and is due on August 11, 2016. The note holder shall have the right to convert
the note to the Company common stock beginning on the date which is 180 days from the date of this note and the conversion price
is 57.5% multiplied the lowest trading price during the 20 trading day period up to the conversion date. The note plus accrued
interest was $40,589 at September 30, 2015. The estimated Warrants total 1,007,675 and are valued at $0.04 each at September 30,
2015. The
following table sets forth the inputs to the Black-Scholes model that was used to value the embedded derivative at September 30,
2015:
Stock price $ 0.07
Discount rate 20 %
Exercise price $ 0.04
Issuance date August 11, 2015
Maturity date August 11, 2016
Volatility 206.9 %
Interest rate .33 % The Company reserved 21,425,000 shares of common stock
for issuance upon full conversion of convertible debt.</t>
  </si>
  <si>
    <t>EQUITY PURCHASE AGREEMENT</t>
  </si>
  <si>
    <t>NOTE 6 - EQUITY PURCHASE AGREEMENT</t>
  </si>
  <si>
    <t>On
August 17, 2015, the Company entered into an Equity Purchase Agreement (the "Purchase Agreement") with the Investor,
pursuant to which the Company has the ability and option to sell and issue shares of its common stock, par value $0.001 per share
(the "Common Stock"), to the Investor in an aggregate amount of up to $3 million. Pursuant to the terms of the Purchase
Agreement, during a 36-month period beginning the first trading day following the date upon which the SEC declares effective a
registration statement covering the resale of the Common Stock to be sold under the Purchase Agreement, the Company may periodically
deliver notices requiring the Investor to purchase shares of the Common Stock (each a "Put Notice"). The number of shares
subject to each Put Notice must be at least $10,000 worth of the shares and may not exceed four hundred percent (400%) of the
average daily trading volume of the Common Stock for the five trading days prior to the date such Put Notice is received by the
Investor. The purchase price for the shares of Common Stock under each Put Notice will be ninety percent (90%) of the lowest closing
price of the Common Stock during the 10-trading day period following the date upon which the shares of Common Stock subject to
such Put Notice are electronically deposited in the Investor's trading account. Per the Purchase Agreement the amount of shares
of the Company's Common Stock to be purchased by the Investor is limited to 4.99% of the Company's total outstanding shares of
common stock. In conjunction with the signing
of this agreement, the Company issued 473,784 common shares as partial consideration. The fair value of these shares as of the
date of issuance was $75,805 and were charged as fees in conjunction with share purchase agreement on the Company's Statement
of Operations. As other partial consideration, the Company issued a $75,000 convertible note payable (also discussed in Note 5)
to the Investor and charged as fees in conjunction with share purchase agreement on the Company's Statement of Operations.</t>
  </si>
  <si>
    <t>INCOME TAXES</t>
  </si>
  <si>
    <t>NOTE 7 - INCOME TAXES</t>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operations
in the period that includes the enactment date.Deferred tax assets are recognized to the extent that the realization of the related
tax benefit through future taxable profits is probable. The Company provided a full valuation allowance on the net deferred
tax asset, consisting of net operating loss carry forwards, because management has determined that it is more likely than not
that the Company will not earn income sufficient to realize the deferred tax assets during the carry forward period. The Company applies recognition
thresholds and measurement attributes for the financial statement recognition and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t>
  </si>
  <si>
    <t>NOTE 8 - COMMITMENTS AND CONTINGENCIES</t>
  </si>
  <si>
    <t xml:space="preserve">From time to time, the Company
is a party to various legal proceedings arising in the ordinary course of business. While the Company is unable to predict the
outcome of these lawsuits, it believes that the ultimate resolution will not have, either individually or in the aggregate, a
material adverse effect on the Company's consolidated financial position, cash flows, or results of operations. </t>
  </si>
  <si>
    <t>SUBSEQUENT EVENTS</t>
  </si>
  <si>
    <t>NOTE 9 - SUBSEQUENT EVENTS</t>
  </si>
  <si>
    <t>Management
evaluated the events subsequent to September 30, 2015 through the date these financials were able to be issued. Subsequent
to year end, many of the convertible notes described in Note 5 herein were fully or partially converted into shares of the Company's
common stock as follows: Vis
Vires converted the Vis Vires Note ($38,000 original principle) for 6,658,872 of the Company's common stock, reducing the note
to zero. LG
partially converted one of the LG Notes ($78,750 original principal) for 5,044,739 shares, reducing the principal amount to $71,485. Adar
Bays partially converted one of the Adar Bays Notes ($75,000 original principal) for 19,634,697 shares, reducing the principal
amount to $50,121. JSJ
partially converted one of the JSJ Note ($57,000 original principal) for 8,075,252 shares, reducing the principal amount to $36,154 Union
Capital partially converted one of the Union Capital Notes ($50,000 original principal) for 30,927,853 shares, reducing the principal
amount to $12,185. Black
Forest partially converted one of the Black Forest Notes ($75,000 original principal) for 10,185,345 shares, reducing the principal
amount to $65,833. In
November, the Company amended its Articles of Incorporation to increase the amount of authorized common shares of the Company's
stock from 500 million to 2.5 billion. There were no further subsequent
events that required disclosure recognition.</t>
  </si>
  <si>
    <t>BASIS OF PRESENTATION AND SUMMARY OF SIGNIFICANT ACCOUNTING POLICIES (Policies)</t>
  </si>
  <si>
    <t>Basis Of Presentation And Summary Of Significant Accounting Policies Policies</t>
  </si>
  <si>
    <t>Basis of Presentation</t>
  </si>
  <si>
    <t>The
accompanying financial statements are unaudited and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 The
Company has elected a March 31 fiscal year end. The
accompanying financial statements at September 30, 2015 and March 31, 2015 and for the three and six-month periods ended September
30, 2015 and 2014 contain all normally recurring adjustments considered necessary for a fair presentation of the Company's financial
position, results of operations, and cash flows for such periods. Operating results for the three months and six months ended
September 30, 2015 are not necessarily indicative of the results that may be expected for the year ending March 31, 2016. These financial statements should
be read in conjunction with the consolidated financial statements and accompanying notes included in the Company's audited financial
statements for the year ended March 31, 2015, to the form 10-K filed with the SEC on June 29, 2015.</t>
  </si>
  <si>
    <t>Recent Accounting Pronouncements</t>
  </si>
  <si>
    <t>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and six months ended September 30, 2015. Approximately $48,863 of
net debt issuance costs have been deducted from the carrying amount of debt as of September 30,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 In July 2015, the FASB issued
accounting guidance regarding simplifying the measurement of inventory. The new guidance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do not expect the adoption of this guidance to have a material impact on our consolidated financial
statements.</t>
  </si>
  <si>
    <t>DERIVATIVES AND SHORT-TERM DEBT (Tables)</t>
  </si>
  <si>
    <t>Vis Vires Group, Inc. [Member]</t>
  </si>
  <si>
    <t>Fair value of the Convertible Notes</t>
  </si>
  <si>
    <t>Stock price $ 0.07
Discount rate 20 %
Exercise price $ 0.05
Issuance date April 1, 2015
Maturity date December 27, 2015
Volatility 206.9 %
Interest rate 0.28 %</t>
  </si>
  <si>
    <t>LG Capital Funding, LLC [Member]</t>
  </si>
  <si>
    <t>Stock price $ 0.07
Discount rate 20 %
Exercise price $ 0.05
Issuance date April 1, 2015
Maturity date April 1, 2016
Volatility 206.9 %
Interest rate 0.33 %</t>
  </si>
  <si>
    <t>Adar Bays, LLC [Member]</t>
  </si>
  <si>
    <t>Stock price $ 0.07
Discount rate 20 %
Exercise price $ 0.05
Issuance date April 2, 2015
Maturity date April 2, 2016
Volatility 206.9 %
Interest rate .33 %</t>
  </si>
  <si>
    <t>JSJ Investments Inc [Member]</t>
  </si>
  <si>
    <t>Stock price $ 0.07
Discount rate 20 %
Exercise price $ 0.04
Issuance date April 2, 2015
Maturity date October 1, 2015
Volatility 206.9 %
Interest rate 0.23 %</t>
  </si>
  <si>
    <t>Union Capital, LLC [Member]</t>
  </si>
  <si>
    <t>Stock price $ 0.07
Discount rate 20 %
Exercise price $ 0.05
Issuance date April 15, 2015
Maturity date April 15, 2016
Volatility 206.9 %
Interest rate 0.33 %</t>
  </si>
  <si>
    <t>Black Forest Capital, LLC [Member]</t>
  </si>
  <si>
    <t>Stock price $ 0.07
Discount rate 20 %
Exercise price $ 0.05
Issuance date June 4, 2015
Maturity date March 8, 2016
Volatility 206.9 %
Interest rate 0.28 %</t>
  </si>
  <si>
    <t>Auctus Fund, LLC Note [Member]</t>
  </si>
  <si>
    <t>Stock price $ 0.07
Discount rate 20 %
Exercise price $ 0.04
Issuance date July 28, 2015
Maturity date April 28, 2016
Volatility 206.9 %
Interest rate 0.28 %</t>
  </si>
  <si>
    <t>Vis Vires Note [Member]</t>
  </si>
  <si>
    <t>GW Holdings Note [Member]</t>
  </si>
  <si>
    <t>Stock price $ 0.07
Discount rate 20 %
Exercise price $ 0.04
Issuance date July 14, 2015
Maturity date July 14, 2016
Volatility 206.9 %
Interest rate 0.33 %</t>
  </si>
  <si>
    <t>Essex Global Note [Member]</t>
  </si>
  <si>
    <t>Stock price $ 0.07
Discount rate 20 %
Exercise price $ 0.04
Issuance date August 7, 2015
Maturity date August 7, 2016
Volatility 206.9 %
Interest rate 0.33 %</t>
  </si>
  <si>
    <t>Premier Venture Note [Member]</t>
  </si>
  <si>
    <t>Stock price $ 0.07
Discount rate 20 %
Exercise price $ 0.07
Issuance date August 17, 2015
Maturity date February 6, 2016
Volatility 206.9 %
Interest rate 0.23 %</t>
  </si>
  <si>
    <t>Yoshar Note [Member]</t>
  </si>
  <si>
    <t>Stock price $ 0.07
Discount rate 20 %
Exercise price $ 0.04
Issuance date August 11, 2015
Maturity date August 11, 2016
Volatility 206.9 %
Interest rate .33 %</t>
  </si>
  <si>
    <t>BASIS OF PRESENTATION AND SUMMARY OF SIGNIFICANT ACCOUNTING POLICIES (Details Narrative)</t>
  </si>
  <si>
    <t>Sep. 30, 2015USD ($)</t>
  </si>
  <si>
    <t>Basis Of Presentation And Summary Of Significant Accounting Policies Details Narrative</t>
  </si>
  <si>
    <t>Debt issuance costs</t>
  </si>
  <si>
    <t>ISSUANCE OF NEW SHARES (Details Narrative) - USD ($)</t>
  </si>
  <si>
    <t>Issuance Of New Shares Details Narrative</t>
  </si>
  <si>
    <t>Issued common shares to third party investors</t>
  </si>
  <si>
    <t>Advertising expense and cost of equity</t>
  </si>
  <si>
    <t>DERIVATIVES AND SHORT-TERM DEBT (Details)</t>
  </si>
  <si>
    <t>Sep. 30, 2015$ / shares</t>
  </si>
  <si>
    <t>Stock price</t>
  </si>
  <si>
    <t>Discount rate</t>
  </si>
  <si>
    <t>20.00%</t>
  </si>
  <si>
    <t>Exercise price</t>
  </si>
  <si>
    <t>Issuance date</t>
  </si>
  <si>
    <t>Apr. 1,
		2015</t>
  </si>
  <si>
    <t>Maturity date</t>
  </si>
  <si>
    <t>Dec. 27,
		2015</t>
  </si>
  <si>
    <t>Volatility</t>
  </si>
  <si>
    <t>206.90%</t>
  </si>
  <si>
    <t>Interest rate</t>
  </si>
  <si>
    <t>0.28%</t>
  </si>
  <si>
    <t>Apr. 1,
		2016</t>
  </si>
  <si>
    <t>0.33%</t>
  </si>
  <si>
    <t>Apr. 2,
		2015</t>
  </si>
  <si>
    <t>Apr. 2,
		2016</t>
  </si>
  <si>
    <t>Oct. 1,
		2015</t>
  </si>
  <si>
    <t>0.23%</t>
  </si>
  <si>
    <t>Apr. 15,
		2015</t>
  </si>
  <si>
    <t>Apr. 15,
		2016</t>
  </si>
  <si>
    <t>Jun. 4,
		2015</t>
  </si>
  <si>
    <t>Mar. 8,
		2016</t>
  </si>
  <si>
    <t>Jul. 28,
		2015</t>
  </si>
  <si>
    <t>Apr. 28,
		2016</t>
  </si>
  <si>
    <t>Jul. 14,
		2015</t>
  </si>
  <si>
    <t>Jul. 14,
		2016</t>
  </si>
  <si>
    <t>Aug. 7,
		2015</t>
  </si>
  <si>
    <t>Aug. 7,
		2016</t>
  </si>
  <si>
    <t>Aug. 17,
		2015</t>
  </si>
  <si>
    <t>Feb. 6,
		2016</t>
  </si>
  <si>
    <t>Aug. 11,
		2015</t>
  </si>
  <si>
    <t>Aug. 11,
		2016</t>
  </si>
  <si>
    <t>DERIVATIVES AND SHORT-TERM DEBT (Details Narrative)</t>
  </si>
  <si>
    <t>Sep. 30, 2015USD ($)$ / sharesshares</t>
  </si>
  <si>
    <t>Fair value of the derivatives</t>
  </si>
  <si>
    <t>Accrued interest</t>
  </si>
  <si>
    <t>Estimated Warrants | shares</t>
  </si>
  <si>
    <t>Warrants exercise pric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577189</v>
      </c>
    </row>
    <row r="9" spans="1:3">
      <c s="4" r="A9" t="s">
        <v>14</v>
      </c>
      <c s="4" r="B9" t="s">
        <v>15</v>
      </c>
    </row>
    <row r="10" spans="1:3">
      <c s="4" r="A10" t="s">
        <v>16</v>
      </c>
      <c s="4" r="B10" t="s">
        <v>17</v>
      </c>
    </row>
    <row r="11" spans="1:3">
      <c s="4" r="A11" t="s">
        <v>18</v>
      </c>
      <c s="4" r="B11" t="s">
        <v>19</v>
      </c>
    </row>
    <row r="12" spans="1:3">
      <c s="4" r="A12" t="s">
        <v>20</v>
      </c>
      <c s="4" r="B12" t="s">
        <v>21</v>
      </c>
    </row>
    <row r="13" spans="1:3">
      <c s="4" r="A13" t="s">
        <v>22</v>
      </c>
      <c s="4" r="B13" t="s">
        <v>21</v>
      </c>
    </row>
    <row r="14" spans="1:3">
      <c s="4" r="A14" t="s">
        <v>23</v>
      </c>
      <c s="5" r="B14" t="n">
        <v>2016</v>
      </c>
    </row>
    <row r="15" spans="1:3">
      <c s="4" r="A15" t="s">
        <v>24</v>
      </c>
      <c s="6" r="B15" t="s">
        <v>25</v>
      </c>
    </row>
    <row r="16" spans="1:3">
      <c s="4" r="A16" t="s">
        <v>26</v>
      </c>
      <c s="5" r="C16" t="n">
        <v>257785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7</v>
      </c>
      <c s="2" r="B1" t="s">
        <v>1</v>
      </c>
    </row>
    <row r="2" spans="1:2">
      <c s="2" r="B2" t="s">
        <v>2</v>
      </c>
    </row>
    <row r="3" spans="1:2">
      <c s="3" r="A3" t="s">
        <v>115</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0</v>
      </c>
      <c s="2" r="B1" t="s">
        <v>1</v>
      </c>
    </row>
    <row r="2" spans="1:2">
      <c s="2" r="B2" t="s">
        <v>2</v>
      </c>
    </row>
    <row r="3" spans="1:2">
      <c s="3" r="A3" t="s">
        <v>115</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15</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6</v>
      </c>
      <c s="2" r="B1" t="s">
        <v>1</v>
      </c>
    </row>
    <row r="2" spans="1:2">
      <c s="2" r="B2" t="s">
        <v>2</v>
      </c>
    </row>
    <row r="3" spans="1:2">
      <c s="3" r="A3" t="s">
        <v>115</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115</v>
      </c>
    </row>
    <row r="4" spans="1:2">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3</v>
      </c>
      <c s="4" r="B4" t="s">
        <v>144</v>
      </c>
    </row>
    <row r="5" spans="1:2">
      <c s="4" r="A5" t="s">
        <v>145</v>
      </c>
      <c s="4" r="B5"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1"/>
    <col customWidth="1" max="2" min="2" width="80"/>
  </cols>
  <sheetData>
    <row r="1" spans="1:2">
      <c s="1" r="A1" t="s">
        <v>147</v>
      </c>
      <c s="2" r="B1" t="s">
        <v>1</v>
      </c>
    </row>
    <row r="2" spans="1:2">
      <c s="2" r="B2" t="s">
        <v>2</v>
      </c>
    </row>
    <row r="3" spans="1:2">
      <c s="4" r="A3" t="s">
        <v>148</v>
      </c>
    </row>
    <row r="4" spans="1:2">
      <c s="4" r="A4" t="s">
        <v>149</v>
      </c>
      <c s="4" r="B4" t="s">
        <v>150</v>
      </c>
    </row>
    <row r="5" spans="1:2">
      <c s="4" r="A5" t="s">
        <v>151</v>
      </c>
    </row>
    <row r="6" spans="1:2">
      <c s="4" r="A6" t="s">
        <v>149</v>
      </c>
      <c s="4" r="B6" t="s">
        <v>152</v>
      </c>
    </row>
    <row r="7" spans="1:2">
      <c s="4" r="A7" t="s">
        <v>153</v>
      </c>
    </row>
    <row r="8" spans="1:2">
      <c s="4" r="A8" t="s">
        <v>149</v>
      </c>
      <c s="4" r="B8" t="s">
        <v>154</v>
      </c>
    </row>
    <row r="9" spans="1:2">
      <c s="4" r="A9" t="s">
        <v>155</v>
      </c>
    </row>
    <row r="10" spans="1:2">
      <c s="4" r="A10" t="s">
        <v>149</v>
      </c>
      <c s="4" r="B10" t="s">
        <v>156</v>
      </c>
    </row>
    <row r="11" spans="1:2">
      <c s="4" r="A11" t="s">
        <v>157</v>
      </c>
    </row>
    <row r="12" spans="1:2">
      <c s="4" r="A12" t="s">
        <v>149</v>
      </c>
      <c s="4" r="B12" t="s">
        <v>158</v>
      </c>
    </row>
    <row r="13" spans="1:2">
      <c s="4" r="A13" t="s">
        <v>159</v>
      </c>
    </row>
    <row r="14" spans="1:2">
      <c s="4" r="A14" t="s">
        <v>149</v>
      </c>
      <c s="4" r="B14" t="s">
        <v>160</v>
      </c>
    </row>
    <row r="15" spans="1:2">
      <c s="4" r="A15" t="s">
        <v>161</v>
      </c>
    </row>
    <row r="16" spans="1:2">
      <c s="4" r="A16" t="s">
        <v>149</v>
      </c>
      <c s="4" r="B16" t="s">
        <v>162</v>
      </c>
    </row>
    <row r="17" spans="1:2">
      <c s="4" r="A17" t="s">
        <v>163</v>
      </c>
    </row>
    <row r="18" spans="1:2">
      <c s="4" r="A18" t="s">
        <v>149</v>
      </c>
      <c s="4" r="B18" t="s">
        <v>160</v>
      </c>
    </row>
    <row r="19" spans="1:2">
      <c s="4" r="A19" t="s">
        <v>164</v>
      </c>
    </row>
    <row r="20" spans="1:2">
      <c s="4" r="A20" t="s">
        <v>149</v>
      </c>
      <c s="4" r="B20" t="s">
        <v>165</v>
      </c>
    </row>
    <row r="21" spans="1:2">
      <c s="4" r="A21" t="s">
        <v>166</v>
      </c>
    </row>
    <row r="22" spans="1:2">
      <c s="4" r="A22" t="s">
        <v>149</v>
      </c>
      <c s="4" r="B22" t="s">
        <v>167</v>
      </c>
    </row>
    <row r="23" spans="1:2">
      <c s="4" r="A23" t="s">
        <v>168</v>
      </c>
    </row>
    <row r="24" spans="1:2">
      <c s="4" r="A24" t="s">
        <v>149</v>
      </c>
      <c s="4" r="B24" t="s">
        <v>169</v>
      </c>
    </row>
    <row r="25" spans="1:2">
      <c s="4" r="A25" t="s">
        <v>170</v>
      </c>
    </row>
    <row r="26" spans="1:2">
      <c s="4" r="A26" t="s">
        <v>149</v>
      </c>
      <c s="4" r="B26"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72</v>
      </c>
      <c s="2" r="B1" t="s">
        <v>1</v>
      </c>
    </row>
    <row r="2" spans="1:2">
      <c s="2" r="B2" t="s">
        <v>173</v>
      </c>
    </row>
    <row r="3" spans="1:2">
      <c s="3" r="A3" t="s">
        <v>174</v>
      </c>
    </row>
    <row r="4" spans="1:2">
      <c s="4" r="A4" t="s">
        <v>175</v>
      </c>
      <c s="7" r="B4" t="n">
        <v>488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176</v>
      </c>
      <c s="2" r="B1" t="s">
        <v>1</v>
      </c>
    </row>
    <row r="2" spans="1:3">
      <c s="2" r="B2" t="s">
        <v>2</v>
      </c>
      <c s="2" r="C2" t="s">
        <v>28</v>
      </c>
    </row>
    <row r="3" spans="1:3">
      <c s="3" r="A3" t="s">
        <v>177</v>
      </c>
    </row>
    <row r="4" spans="1:3">
      <c s="4" r="A4" t="s">
        <v>178</v>
      </c>
      <c s="5" r="B4" t="n">
        <v>430000</v>
      </c>
    </row>
    <row r="5" spans="1:3">
      <c s="4" r="A5" t="s">
        <v>59</v>
      </c>
      <c s="5" r="B5" t="n">
        <v>116983784</v>
      </c>
      <c s="5" r="C5" t="n">
        <v>114050000</v>
      </c>
    </row>
    <row r="6" spans="1:3">
      <c s="4" r="A6" t="s">
        <v>60</v>
      </c>
      <c s="5" r="B6" t="n">
        <v>116983784</v>
      </c>
      <c s="5" r="C6" t="n">
        <v>114050000</v>
      </c>
    </row>
    <row r="7" spans="1:3">
      <c s="4" r="A7" t="s">
        <v>179</v>
      </c>
      <c s="7" r="B7" t="n">
        <v>72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42"/>
    <col customWidth="1" max="2" min="2" width="24"/>
  </cols>
  <sheetData>
    <row r="1" spans="1:2">
      <c s="1" r="A1" t="s">
        <v>180</v>
      </c>
      <c s="2" r="B1" t="s">
        <v>1</v>
      </c>
    </row>
    <row r="2" spans="1:2">
      <c s="2" r="B2" t="s">
        <v>181</v>
      </c>
    </row>
    <row r="3" spans="1:2">
      <c s="4" r="A3" t="s">
        <v>148</v>
      </c>
    </row>
    <row r="4" spans="1:2">
      <c s="4" r="A4" t="s">
        <v>182</v>
      </c>
      <c s="9" r="B4" t="n">
        <v>0.07000000000000001</v>
      </c>
    </row>
    <row r="5" spans="1:2">
      <c s="4" r="A5" t="s">
        <v>183</v>
      </c>
      <c s="4" r="B5" t="s">
        <v>184</v>
      </c>
    </row>
    <row r="6" spans="1:2">
      <c s="4" r="A6" t="s">
        <v>185</v>
      </c>
      <c s="9" r="B6" t="n">
        <v>0.05</v>
      </c>
    </row>
    <row r="7" spans="1:2">
      <c s="4" r="A7" t="s">
        <v>186</v>
      </c>
      <c s="4" r="B7" t="s">
        <v>187</v>
      </c>
    </row>
    <row r="8" spans="1:2">
      <c s="4" r="A8" t="s">
        <v>188</v>
      </c>
      <c s="4" r="B8" t="s">
        <v>189</v>
      </c>
    </row>
    <row r="9" spans="1:2">
      <c s="4" r="A9" t="s">
        <v>190</v>
      </c>
      <c s="4" r="B9" t="s">
        <v>191</v>
      </c>
    </row>
    <row r="10" spans="1:2">
      <c s="4" r="A10" t="s">
        <v>192</v>
      </c>
      <c s="4" r="B10" t="s">
        <v>193</v>
      </c>
    </row>
    <row r="11" spans="1:2">
      <c s="4" r="A11" t="s">
        <v>151</v>
      </c>
    </row>
    <row r="12" spans="1:2">
      <c s="4" r="A12" t="s">
        <v>182</v>
      </c>
      <c s="9" r="B12" t="n">
        <v>0.07000000000000001</v>
      </c>
    </row>
    <row r="13" spans="1:2">
      <c s="4" r="A13" t="s">
        <v>183</v>
      </c>
      <c s="4" r="B13" t="s">
        <v>184</v>
      </c>
    </row>
    <row r="14" spans="1:2">
      <c s="4" r="A14" t="s">
        <v>185</v>
      </c>
      <c s="9" r="B14" t="n">
        <v>0.05</v>
      </c>
    </row>
    <row r="15" spans="1:2">
      <c s="4" r="A15" t="s">
        <v>186</v>
      </c>
      <c s="4" r="B15" t="s">
        <v>187</v>
      </c>
    </row>
    <row r="16" spans="1:2">
      <c s="4" r="A16" t="s">
        <v>188</v>
      </c>
      <c s="4" r="B16" t="s">
        <v>194</v>
      </c>
    </row>
    <row r="17" spans="1:2">
      <c s="4" r="A17" t="s">
        <v>190</v>
      </c>
      <c s="4" r="B17" t="s">
        <v>191</v>
      </c>
    </row>
    <row r="18" spans="1:2">
      <c s="4" r="A18" t="s">
        <v>192</v>
      </c>
      <c s="4" r="B18" t="s">
        <v>195</v>
      </c>
    </row>
    <row r="19" spans="1:2">
      <c s="4" r="A19" t="s">
        <v>153</v>
      </c>
    </row>
    <row r="20" spans="1:2">
      <c s="4" r="A20" t="s">
        <v>182</v>
      </c>
      <c s="9" r="B20" t="n">
        <v>0.07000000000000001</v>
      </c>
    </row>
    <row r="21" spans="1:2">
      <c s="4" r="A21" t="s">
        <v>183</v>
      </c>
      <c s="4" r="B21" t="s">
        <v>184</v>
      </c>
    </row>
    <row r="22" spans="1:2">
      <c s="4" r="A22" t="s">
        <v>185</v>
      </c>
      <c s="9" r="B22" t="n">
        <v>0.05</v>
      </c>
    </row>
    <row r="23" spans="1:2">
      <c s="4" r="A23" t="s">
        <v>186</v>
      </c>
      <c s="4" r="B23" t="s">
        <v>196</v>
      </c>
    </row>
    <row r="24" spans="1:2">
      <c s="4" r="A24" t="s">
        <v>188</v>
      </c>
      <c s="4" r="B24" t="s">
        <v>197</v>
      </c>
    </row>
    <row r="25" spans="1:2">
      <c s="4" r="A25" t="s">
        <v>190</v>
      </c>
      <c s="4" r="B25" t="s">
        <v>191</v>
      </c>
    </row>
    <row r="26" spans="1:2">
      <c s="4" r="A26" t="s">
        <v>192</v>
      </c>
      <c s="4" r="B26" t="s">
        <v>195</v>
      </c>
    </row>
    <row r="27" spans="1:2">
      <c s="4" r="A27" t="s">
        <v>155</v>
      </c>
    </row>
    <row r="28" spans="1:2">
      <c s="4" r="A28" t="s">
        <v>182</v>
      </c>
      <c s="9" r="B28" t="n">
        <v>0.07000000000000001</v>
      </c>
    </row>
    <row r="29" spans="1:2">
      <c s="4" r="A29" t="s">
        <v>183</v>
      </c>
      <c s="4" r="B29" t="s">
        <v>184</v>
      </c>
    </row>
    <row r="30" spans="1:2">
      <c s="4" r="A30" t="s">
        <v>185</v>
      </c>
      <c s="9" r="B30" t="n">
        <v>0.04</v>
      </c>
    </row>
    <row r="31" spans="1:2">
      <c s="4" r="A31" t="s">
        <v>186</v>
      </c>
      <c s="4" r="B31" t="s">
        <v>196</v>
      </c>
    </row>
    <row r="32" spans="1:2">
      <c s="4" r="A32" t="s">
        <v>188</v>
      </c>
      <c s="4" r="B32" t="s">
        <v>198</v>
      </c>
    </row>
    <row r="33" spans="1:2">
      <c s="4" r="A33" t="s">
        <v>190</v>
      </c>
      <c s="4" r="B33" t="s">
        <v>191</v>
      </c>
    </row>
    <row r="34" spans="1:2">
      <c s="4" r="A34" t="s">
        <v>192</v>
      </c>
      <c s="4" r="B34" t="s">
        <v>199</v>
      </c>
    </row>
    <row r="35" spans="1:2">
      <c s="4" r="A35" t="s">
        <v>157</v>
      </c>
    </row>
    <row r="36" spans="1:2">
      <c s="4" r="A36" t="s">
        <v>182</v>
      </c>
      <c s="9" r="B36" t="n">
        <v>0.07000000000000001</v>
      </c>
    </row>
    <row r="37" spans="1:2">
      <c s="4" r="A37" t="s">
        <v>183</v>
      </c>
      <c s="4" r="B37" t="s">
        <v>184</v>
      </c>
    </row>
    <row r="38" spans="1:2">
      <c s="4" r="A38" t="s">
        <v>185</v>
      </c>
      <c s="9" r="B38" t="n">
        <v>0.05</v>
      </c>
    </row>
    <row r="39" spans="1:2">
      <c s="4" r="A39" t="s">
        <v>186</v>
      </c>
      <c s="4" r="B39" t="s">
        <v>200</v>
      </c>
    </row>
    <row r="40" spans="1:2">
      <c s="4" r="A40" t="s">
        <v>188</v>
      </c>
      <c s="4" r="B40" t="s">
        <v>201</v>
      </c>
    </row>
    <row r="41" spans="1:2">
      <c s="4" r="A41" t="s">
        <v>190</v>
      </c>
      <c s="4" r="B41" t="s">
        <v>191</v>
      </c>
    </row>
    <row r="42" spans="1:2">
      <c s="4" r="A42" t="s">
        <v>192</v>
      </c>
      <c s="4" r="B42" t="s">
        <v>195</v>
      </c>
    </row>
    <row r="43" spans="1:2">
      <c s="4" r="A43" t="s">
        <v>159</v>
      </c>
    </row>
    <row r="44" spans="1:2">
      <c s="4" r="A44" t="s">
        <v>182</v>
      </c>
      <c s="9" r="B44" t="n">
        <v>0.07000000000000001</v>
      </c>
    </row>
    <row r="45" spans="1:2">
      <c s="4" r="A45" t="s">
        <v>183</v>
      </c>
      <c s="4" r="B45" t="s">
        <v>184</v>
      </c>
    </row>
    <row r="46" spans="1:2">
      <c s="4" r="A46" t="s">
        <v>185</v>
      </c>
      <c s="9" r="B46" t="n">
        <v>0.05</v>
      </c>
    </row>
    <row r="47" spans="1:2">
      <c s="4" r="A47" t="s">
        <v>186</v>
      </c>
      <c s="4" r="B47" t="s">
        <v>202</v>
      </c>
    </row>
    <row r="48" spans="1:2">
      <c s="4" r="A48" t="s">
        <v>188</v>
      </c>
      <c s="4" r="B48" t="s">
        <v>203</v>
      </c>
    </row>
    <row r="49" spans="1:2">
      <c s="4" r="A49" t="s">
        <v>190</v>
      </c>
      <c s="4" r="B49" t="s">
        <v>191</v>
      </c>
    </row>
    <row r="50" spans="1:2">
      <c s="4" r="A50" t="s">
        <v>192</v>
      </c>
      <c s="4" r="B50" t="s">
        <v>193</v>
      </c>
    </row>
    <row r="51" spans="1:2">
      <c s="4" r="A51" t="s">
        <v>161</v>
      </c>
    </row>
    <row r="52" spans="1:2">
      <c s="4" r="A52" t="s">
        <v>182</v>
      </c>
      <c s="9" r="B52" t="n">
        <v>0.07000000000000001</v>
      </c>
    </row>
    <row r="53" spans="1:2">
      <c s="4" r="A53" t="s">
        <v>183</v>
      </c>
      <c s="4" r="B53" t="s">
        <v>184</v>
      </c>
    </row>
    <row r="54" spans="1:2">
      <c s="4" r="A54" t="s">
        <v>185</v>
      </c>
      <c s="9" r="B54" t="n">
        <v>0.04</v>
      </c>
    </row>
    <row r="55" spans="1:2">
      <c s="4" r="A55" t="s">
        <v>186</v>
      </c>
      <c s="4" r="B55" t="s">
        <v>204</v>
      </c>
    </row>
    <row r="56" spans="1:2">
      <c s="4" r="A56" t="s">
        <v>188</v>
      </c>
      <c s="4" r="B56" t="s">
        <v>205</v>
      </c>
    </row>
    <row r="57" spans="1:2">
      <c s="4" r="A57" t="s">
        <v>190</v>
      </c>
      <c s="4" r="B57" t="s">
        <v>191</v>
      </c>
    </row>
    <row r="58" spans="1:2">
      <c s="4" r="A58" t="s">
        <v>192</v>
      </c>
      <c s="4" r="B58" t="s">
        <v>193</v>
      </c>
    </row>
    <row r="59" spans="1:2">
      <c s="4" r="A59" t="s">
        <v>163</v>
      </c>
    </row>
    <row r="60" spans="1:2">
      <c s="4" r="A60" t="s">
        <v>182</v>
      </c>
      <c s="9" r="B60" t="n">
        <v>0.07000000000000001</v>
      </c>
    </row>
    <row r="61" spans="1:2">
      <c s="4" r="A61" t="s">
        <v>183</v>
      </c>
      <c s="4" r="B61" t="s">
        <v>184</v>
      </c>
    </row>
    <row r="62" spans="1:2">
      <c s="4" r="A62" t="s">
        <v>185</v>
      </c>
      <c s="9" r="B62" t="n">
        <v>0.05</v>
      </c>
    </row>
    <row r="63" spans="1:2">
      <c s="4" r="A63" t="s">
        <v>186</v>
      </c>
      <c s="4" r="B63" t="s">
        <v>202</v>
      </c>
    </row>
    <row r="64" spans="1:2">
      <c s="4" r="A64" t="s">
        <v>188</v>
      </c>
      <c s="4" r="B64" t="s">
        <v>203</v>
      </c>
    </row>
    <row r="65" spans="1:2">
      <c s="4" r="A65" t="s">
        <v>190</v>
      </c>
      <c s="4" r="B65" t="s">
        <v>191</v>
      </c>
    </row>
    <row r="66" spans="1:2">
      <c s="4" r="A66" t="s">
        <v>192</v>
      </c>
      <c s="4" r="B66" t="s">
        <v>193</v>
      </c>
    </row>
    <row r="67" spans="1:2">
      <c s="4" r="A67" t="s">
        <v>164</v>
      </c>
    </row>
    <row r="68" spans="1:2">
      <c s="4" r="A68" t="s">
        <v>182</v>
      </c>
      <c s="9" r="B68" t="n">
        <v>0.07000000000000001</v>
      </c>
    </row>
    <row r="69" spans="1:2">
      <c s="4" r="A69" t="s">
        <v>183</v>
      </c>
      <c s="4" r="B69" t="s">
        <v>184</v>
      </c>
    </row>
    <row r="70" spans="1:2">
      <c s="4" r="A70" t="s">
        <v>185</v>
      </c>
      <c s="9" r="B70" t="n">
        <v>0.04</v>
      </c>
    </row>
    <row r="71" spans="1:2">
      <c s="4" r="A71" t="s">
        <v>186</v>
      </c>
      <c s="4" r="B71" t="s">
        <v>206</v>
      </c>
    </row>
    <row r="72" spans="1:2">
      <c s="4" r="A72" t="s">
        <v>188</v>
      </c>
      <c s="4" r="B72" t="s">
        <v>207</v>
      </c>
    </row>
    <row r="73" spans="1:2">
      <c s="4" r="A73" t="s">
        <v>190</v>
      </c>
      <c s="4" r="B73" t="s">
        <v>191</v>
      </c>
    </row>
    <row r="74" spans="1:2">
      <c s="4" r="A74" t="s">
        <v>192</v>
      </c>
      <c s="4" r="B74" t="s">
        <v>195</v>
      </c>
    </row>
    <row r="75" spans="1:2">
      <c s="4" r="A75" t="s">
        <v>166</v>
      </c>
    </row>
    <row r="76" spans="1:2">
      <c s="4" r="A76" t="s">
        <v>182</v>
      </c>
      <c s="9" r="B76" t="n">
        <v>0.07000000000000001</v>
      </c>
    </row>
    <row r="77" spans="1:2">
      <c s="4" r="A77" t="s">
        <v>183</v>
      </c>
      <c s="4" r="B77" t="s">
        <v>184</v>
      </c>
    </row>
    <row r="78" spans="1:2">
      <c s="4" r="A78" t="s">
        <v>185</v>
      </c>
      <c s="9" r="B78" t="n">
        <v>0.04</v>
      </c>
    </row>
    <row r="79" spans="1:2">
      <c s="4" r="A79" t="s">
        <v>186</v>
      </c>
      <c s="4" r="B79" t="s">
        <v>208</v>
      </c>
    </row>
    <row r="80" spans="1:2">
      <c s="4" r="A80" t="s">
        <v>188</v>
      </c>
      <c s="4" r="B80" t="s">
        <v>209</v>
      </c>
    </row>
    <row r="81" spans="1:2">
      <c s="4" r="A81" t="s">
        <v>190</v>
      </c>
      <c s="4" r="B81" t="s">
        <v>191</v>
      </c>
    </row>
    <row r="82" spans="1:2">
      <c s="4" r="A82" t="s">
        <v>192</v>
      </c>
      <c s="4" r="B82" t="s">
        <v>195</v>
      </c>
    </row>
    <row r="83" spans="1:2">
      <c s="4" r="A83" t="s">
        <v>168</v>
      </c>
    </row>
    <row r="84" spans="1:2">
      <c s="4" r="A84" t="s">
        <v>182</v>
      </c>
      <c s="9" r="B84" t="n">
        <v>0.07000000000000001</v>
      </c>
    </row>
    <row r="85" spans="1:2">
      <c s="4" r="A85" t="s">
        <v>183</v>
      </c>
      <c s="4" r="B85" t="s">
        <v>184</v>
      </c>
    </row>
    <row r="86" spans="1:2">
      <c s="4" r="A86" t="s">
        <v>185</v>
      </c>
      <c s="9" r="B86" t="n">
        <v>0.07000000000000001</v>
      </c>
    </row>
    <row r="87" spans="1:2">
      <c s="4" r="A87" t="s">
        <v>186</v>
      </c>
      <c s="4" r="B87" t="s">
        <v>210</v>
      </c>
    </row>
    <row r="88" spans="1:2">
      <c s="4" r="A88" t="s">
        <v>188</v>
      </c>
      <c s="4" r="B88" t="s">
        <v>211</v>
      </c>
    </row>
    <row r="89" spans="1:2">
      <c s="4" r="A89" t="s">
        <v>190</v>
      </c>
      <c s="4" r="B89" t="s">
        <v>191</v>
      </c>
    </row>
    <row r="90" spans="1:2">
      <c s="4" r="A90" t="s">
        <v>192</v>
      </c>
      <c s="4" r="B90" t="s">
        <v>199</v>
      </c>
    </row>
    <row r="91" spans="1:2">
      <c s="4" r="A91" t="s">
        <v>170</v>
      </c>
    </row>
    <row r="92" spans="1:2">
      <c s="4" r="A92" t="s">
        <v>182</v>
      </c>
      <c s="9" r="B92" t="n">
        <v>0.07000000000000001</v>
      </c>
    </row>
    <row r="93" spans="1:2">
      <c s="4" r="A93" t="s">
        <v>183</v>
      </c>
      <c s="4" r="B93" t="s">
        <v>184</v>
      </c>
    </row>
    <row r="94" spans="1:2">
      <c s="4" r="A94" t="s">
        <v>185</v>
      </c>
      <c s="9" r="B94" t="n">
        <v>0.04</v>
      </c>
    </row>
    <row r="95" spans="1:2">
      <c s="4" r="A95" t="s">
        <v>186</v>
      </c>
      <c s="4" r="B95" t="s">
        <v>212</v>
      </c>
    </row>
    <row r="96" spans="1:2">
      <c s="4" r="A96" t="s">
        <v>188</v>
      </c>
      <c s="4" r="B96" t="s">
        <v>213</v>
      </c>
    </row>
    <row r="97" spans="1:2">
      <c s="4" r="A97" t="s">
        <v>190</v>
      </c>
      <c s="4" r="B97" t="s">
        <v>191</v>
      </c>
    </row>
    <row r="98" spans="1:2">
      <c s="4" r="A98" t="s">
        <v>192</v>
      </c>
      <c s="4" r="B98"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603</v>
      </c>
      <c s="7" r="C3" t="n">
        <v>6421</v>
      </c>
    </row>
    <row r="4" spans="1:3">
      <c s="4" r="A4" t="s">
        <v>31</v>
      </c>
      <c s="4" r="B4" t="s">
        <v>32</v>
      </c>
      <c s="5" r="C4" t="n">
        <v>4350</v>
      </c>
    </row>
    <row r="5" spans="1:3">
      <c s="4" r="A5" t="s">
        <v>33</v>
      </c>
      <c s="7" r="B5" t="n">
        <v>96550</v>
      </c>
      <c s="7" r="C5" t="n">
        <v>48671</v>
      </c>
    </row>
    <row r="6" spans="1:3">
      <c s="4" r="A6" t="s">
        <v>34</v>
      </c>
      <c s="5" r="B6" t="n">
        <v>184430</v>
      </c>
      <c s="4" r="C6" t="s">
        <v>32</v>
      </c>
    </row>
    <row r="7" spans="1:3">
      <c s="4" r="A7" t="s">
        <v>35</v>
      </c>
      <c s="5" r="B7" t="n">
        <v>230436</v>
      </c>
      <c s="4" r="C7" t="s">
        <v>32</v>
      </c>
    </row>
    <row r="8" spans="1:3">
      <c s="4" r="A8" t="s">
        <v>36</v>
      </c>
      <c s="5" r="B8" t="n">
        <v>514019</v>
      </c>
      <c s="7" r="C8" t="n">
        <v>59442</v>
      </c>
    </row>
    <row r="9" spans="1:3">
      <c s="4" r="A9" t="s">
        <v>37</v>
      </c>
      <c s="5" r="B9" t="n">
        <v>4482</v>
      </c>
      <c s="5" r="C9" t="n">
        <v>4837</v>
      </c>
    </row>
    <row r="10" spans="1:3">
      <c s="4" r="A10" t="s">
        <v>38</v>
      </c>
      <c s="5" r="B10" t="n">
        <v>518501</v>
      </c>
      <c s="5" r="C10" t="n">
        <v>64279</v>
      </c>
    </row>
    <row r="11" spans="1:3">
      <c s="3" r="A11" t="s">
        <v>39</v>
      </c>
    </row>
    <row r="12" spans="1:3">
      <c s="4" r="A12" t="s">
        <v>40</v>
      </c>
      <c s="5" r="B12" t="n">
        <v>86511</v>
      </c>
      <c s="5" r="C12" t="n">
        <v>121321</v>
      </c>
    </row>
    <row r="13" spans="1:3">
      <c s="4" r="A13" t="s">
        <v>41</v>
      </c>
      <c s="5" r="B13" t="n">
        <v>72411</v>
      </c>
      <c s="5" r="C13" t="n">
        <v>23053</v>
      </c>
    </row>
    <row r="14" spans="1:3">
      <c s="4" r="A14" t="s">
        <v>42</v>
      </c>
      <c s="5" r="B14" t="n">
        <v>1181887</v>
      </c>
      <c s="5" r="C14" t="n">
        <v>586000</v>
      </c>
    </row>
    <row r="15" spans="1:3">
      <c s="4" r="A15" t="s">
        <v>43</v>
      </c>
      <c s="5" r="B15" t="n">
        <v>91584</v>
      </c>
      <c s="5" r="C15" t="n">
        <v>176586</v>
      </c>
    </row>
    <row r="16" spans="1:3">
      <c s="4" r="A16" t="s">
        <v>44</v>
      </c>
      <c s="5" r="B16" t="n">
        <v>1432393</v>
      </c>
      <c s="5" r="C16" t="n">
        <v>906960</v>
      </c>
    </row>
    <row r="17" spans="1:3">
      <c s="4" r="A17" t="s">
        <v>45</v>
      </c>
      <c s="7" r="B17" t="n">
        <v>1432393</v>
      </c>
      <c s="7" r="C17" t="n">
        <v>906960</v>
      </c>
    </row>
    <row r="18" spans="1:3">
      <c s="4" r="A18" t="s">
        <v>46</v>
      </c>
      <c s="4" r="B18" t="s">
        <v>32</v>
      </c>
      <c s="4" r="C18" t="s">
        <v>32</v>
      </c>
    </row>
    <row r="19" spans="1:3">
      <c s="3" r="A19" t="s">
        <v>47</v>
      </c>
    </row>
    <row r="20" spans="1:3">
      <c s="4" r="A20" t="s">
        <v>48</v>
      </c>
      <c s="7" r="B20" t="n">
        <v>116984</v>
      </c>
      <c s="7" r="C20" t="n">
        <v>114050</v>
      </c>
    </row>
    <row r="21" spans="1:3">
      <c s="4" r="A21" t="s">
        <v>49</v>
      </c>
      <c s="5" r="B21" t="n">
        <v>4138571</v>
      </c>
      <c s="5" r="C21" t="n">
        <v>3757450</v>
      </c>
    </row>
    <row r="22" spans="1:3">
      <c s="4" r="A22" t="s">
        <v>50</v>
      </c>
      <c s="5" r="B22" t="n">
        <v>-5169447</v>
      </c>
      <c s="5" r="C22" t="n">
        <v>-4714181</v>
      </c>
    </row>
    <row r="23" spans="1:3">
      <c s="4" r="A23" t="s">
        <v>51</v>
      </c>
      <c s="7" r="B23" t="n">
        <v>518501</v>
      </c>
      <c s="7" r="C23" t="n">
        <v>64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2"/>
    <col customWidth="1" max="2" min="2" width="37"/>
  </cols>
  <sheetData>
    <row r="1" spans="1:2">
      <c s="1" r="A1" t="s">
        <v>214</v>
      </c>
      <c s="2" r="B1" t="s">
        <v>215</v>
      </c>
    </row>
    <row r="2" spans="1:2">
      <c s="4" r="A2" t="s">
        <v>216</v>
      </c>
      <c s="7" r="B2" t="n">
        <v>230436</v>
      </c>
    </row>
    <row r="3" spans="1:2">
      <c s="4" r="A3" t="s">
        <v>148</v>
      </c>
    </row>
    <row r="4" spans="1:2">
      <c s="4" r="A4" t="s">
        <v>217</v>
      </c>
      <c s="7" r="B4" t="n">
        <v>39582</v>
      </c>
    </row>
    <row r="5" spans="1:2">
      <c s="4" r="A5" t="s">
        <v>218</v>
      </c>
      <c s="5" r="B5" t="n">
        <v>797262</v>
      </c>
    </row>
    <row r="6" spans="1:2">
      <c s="4" r="A6" t="s">
        <v>219</v>
      </c>
      <c s="9" r="B6" t="n">
        <v>0.02</v>
      </c>
    </row>
    <row r="7" spans="1:2">
      <c s="4" r="A7" t="s">
        <v>151</v>
      </c>
    </row>
    <row r="8" spans="1:2">
      <c s="4" r="A8" t="s">
        <v>217</v>
      </c>
      <c s="7" r="B8" t="n">
        <v>78750</v>
      </c>
    </row>
    <row r="9" spans="1:2">
      <c s="4" r="A9" t="s">
        <v>218</v>
      </c>
      <c s="5" r="B9" t="n">
        <v>1642678</v>
      </c>
    </row>
    <row r="10" spans="1:2">
      <c s="4" r="A10" t="s">
        <v>219</v>
      </c>
      <c s="9" r="B10" t="n">
        <v>0.03</v>
      </c>
    </row>
    <row r="11" spans="1:2">
      <c s="4" r="A11" t="s">
        <v>153</v>
      </c>
    </row>
    <row r="12" spans="1:2">
      <c s="4" r="A12" t="s">
        <v>217</v>
      </c>
      <c s="7" r="B12" t="n">
        <v>75000</v>
      </c>
    </row>
    <row r="13" spans="1:2">
      <c s="4" r="A13" t="s">
        <v>218</v>
      </c>
      <c s="5" r="B13" t="n">
        <v>1564456</v>
      </c>
    </row>
    <row r="14" spans="1:2">
      <c s="4" r="A14" t="s">
        <v>219</v>
      </c>
      <c s="9" r="B14" t="n">
        <v>0.03</v>
      </c>
    </row>
    <row r="15" spans="1:2">
      <c s="4" r="A15" t="s">
        <v>155</v>
      </c>
    </row>
    <row r="16" spans="1:2">
      <c s="4" r="A16" t="s">
        <v>217</v>
      </c>
      <c s="7" r="B16" t="n">
        <v>60317</v>
      </c>
    </row>
    <row r="17" spans="1:2">
      <c s="4" r="A17" t="s">
        <v>218</v>
      </c>
      <c s="5" r="B17" t="n">
        <v>1372555</v>
      </c>
    </row>
    <row r="18" spans="1:2">
      <c s="4" r="A18" t="s">
        <v>219</v>
      </c>
      <c s="9" r="B18" t="n">
        <v>0.01</v>
      </c>
    </row>
    <row r="19" spans="1:2">
      <c s="4" r="A19" t="s">
        <v>157</v>
      </c>
    </row>
    <row r="20" spans="1:2">
      <c s="4" r="A20" t="s">
        <v>217</v>
      </c>
      <c s="7" r="B20" t="n">
        <v>50000</v>
      </c>
    </row>
    <row r="21" spans="1:2">
      <c s="4" r="A21" t="s">
        <v>218</v>
      </c>
      <c s="5" r="B21" t="n">
        <v>1043841</v>
      </c>
    </row>
    <row r="22" spans="1:2">
      <c s="4" r="A22" t="s">
        <v>219</v>
      </c>
      <c s="9" r="B22" t="n">
        <v>0.03</v>
      </c>
    </row>
    <row r="23" spans="1:2">
      <c s="4" r="A23" t="s">
        <v>159</v>
      </c>
    </row>
    <row r="24" spans="1:2">
      <c s="4" r="A24" t="s">
        <v>217</v>
      </c>
      <c s="7" r="B24" t="n">
        <v>75000</v>
      </c>
    </row>
    <row r="25" spans="1:2">
      <c s="4" r="A25" t="s">
        <v>218</v>
      </c>
      <c s="5" r="B25" t="n">
        <v>1618402</v>
      </c>
    </row>
    <row r="26" spans="1:2">
      <c s="4" r="A26" t="s">
        <v>219</v>
      </c>
      <c s="9" r="B26" t="n">
        <v>0.03</v>
      </c>
    </row>
    <row r="27" spans="1:2">
      <c s="4" r="A27" t="s">
        <v>161</v>
      </c>
    </row>
    <row r="28" spans="1:2">
      <c s="4" r="A28" t="s">
        <v>217</v>
      </c>
      <c s="7" r="B28" t="n">
        <v>51908</v>
      </c>
    </row>
    <row r="29" spans="1:2">
      <c s="4" r="A29" t="s">
        <v>218</v>
      </c>
      <c s="5" r="B29" t="n">
        <v>1181209</v>
      </c>
    </row>
    <row r="30" spans="1:2">
      <c s="4" r="A30" t="s">
        <v>219</v>
      </c>
      <c s="9" r="B30" t="n">
        <v>0.03</v>
      </c>
    </row>
    <row r="31" spans="1:2">
      <c s="4" r="A31" t="s">
        <v>163</v>
      </c>
    </row>
    <row r="32" spans="1:2">
      <c s="4" r="A32" t="s">
        <v>217</v>
      </c>
      <c s="7" r="B32" t="n">
        <v>51908</v>
      </c>
    </row>
    <row r="33" spans="1:2">
      <c s="4" r="A33" t="s">
        <v>218</v>
      </c>
      <c s="5" r="B33" t="n">
        <v>991881</v>
      </c>
    </row>
    <row r="34" spans="1:2">
      <c s="4" r="A34" t="s">
        <v>219</v>
      </c>
      <c s="9" r="B34" t="n">
        <v>0.03</v>
      </c>
    </row>
    <row r="35" spans="1:2">
      <c s="4" r="A35" t="s">
        <v>164</v>
      </c>
    </row>
    <row r="36" spans="1:2">
      <c s="4" r="A36" t="s">
        <v>217</v>
      </c>
      <c s="7" r="B36" t="n">
        <v>37641</v>
      </c>
    </row>
    <row r="37" spans="1:2">
      <c s="4" r="A37" t="s">
        <v>218</v>
      </c>
      <c s="5" r="B37" t="n">
        <v>935172</v>
      </c>
    </row>
    <row r="38" spans="1:2">
      <c s="4" r="A38" t="s">
        <v>219</v>
      </c>
      <c s="9" r="B38" t="n">
        <v>0.04</v>
      </c>
    </row>
    <row r="39" spans="1:2">
      <c s="4" r="A39" t="s">
        <v>166</v>
      </c>
    </row>
    <row r="40" spans="1:2">
      <c s="4" r="A40" t="s">
        <v>217</v>
      </c>
      <c s="7" r="B40" t="n">
        <v>50753</v>
      </c>
    </row>
    <row r="41" spans="1:2">
      <c s="4" r="A41" t="s">
        <v>218</v>
      </c>
      <c s="5" r="B41" t="n">
        <v>1250084</v>
      </c>
    </row>
    <row r="42" spans="1:2">
      <c s="4" r="A42" t="s">
        <v>219</v>
      </c>
      <c s="9" r="B42" t="n">
        <v>0.04</v>
      </c>
    </row>
    <row r="43" spans="1:2">
      <c s="4" r="A43" t="s">
        <v>168</v>
      </c>
    </row>
    <row r="44" spans="1:2">
      <c s="4" r="A44" t="s">
        <v>217</v>
      </c>
      <c s="7" r="B44" t="n">
        <v>75462</v>
      </c>
    </row>
    <row r="45" spans="1:2">
      <c s="4" r="A45" t="s">
        <v>218</v>
      </c>
      <c s="5" r="B45" t="n">
        <v>1122482</v>
      </c>
    </row>
    <row r="46" spans="1:2">
      <c s="4" r="A46" t="s">
        <v>219</v>
      </c>
      <c s="9" r="B46" t="n">
        <v>0.02</v>
      </c>
    </row>
    <row r="47" spans="1:2">
      <c s="4" r="A47" t="s">
        <v>170</v>
      </c>
    </row>
    <row r="48" spans="1:2">
      <c s="4" r="A48" t="s">
        <v>217</v>
      </c>
      <c s="7" r="B48" t="n">
        <v>40589</v>
      </c>
    </row>
    <row r="49" spans="1:2">
      <c s="4" r="A49" t="s">
        <v>218</v>
      </c>
      <c s="5" r="B49" t="n">
        <v>1007675</v>
      </c>
    </row>
    <row r="50" spans="1:2">
      <c s="4" r="A50" t="s">
        <v>219</v>
      </c>
      <c s="9" r="B50" t="n">
        <v>0.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2</v>
      </c>
      <c s="2" r="B1" t="s">
        <v>2</v>
      </c>
      <c s="2" r="C1" t="s">
        <v>28</v>
      </c>
    </row>
    <row r="2" spans="1:3">
      <c s="3" r="A2" t="s">
        <v>53</v>
      </c>
    </row>
    <row r="3" spans="1:3">
      <c s="4" r="A3" t="s">
        <v>54</v>
      </c>
      <c s="7" r="B3" t="n">
        <v>9534</v>
      </c>
      <c s="7" r="C3" t="n">
        <v>5184</v>
      </c>
    </row>
    <row r="4" spans="1:3">
      <c s="4" r="A4" t="s">
        <v>55</v>
      </c>
      <c s="5" r="B4" t="n">
        <v>643</v>
      </c>
      <c s="5" r="C4" t="n">
        <v>288</v>
      </c>
    </row>
    <row r="5" spans="1:3">
      <c s="4" r="A5" t="s">
        <v>56</v>
      </c>
      <c s="7" r="B5" t="n">
        <v>48863</v>
      </c>
      <c s="7" r="C5" t="n">
        <v>0</v>
      </c>
    </row>
    <row r="6" spans="1:3">
      <c s="3" r="A6" t="s">
        <v>47</v>
      </c>
    </row>
    <row r="7" spans="1:3">
      <c s="4" r="A7" t="s">
        <v>57</v>
      </c>
      <c s="8" r="B7" t="n">
        <v>0.001</v>
      </c>
      <c s="8" r="C7" t="n">
        <v>0.001</v>
      </c>
    </row>
    <row r="8" spans="1:3">
      <c s="4" r="A8" t="s">
        <v>58</v>
      </c>
      <c s="5" r="B8" t="n">
        <v>500000000</v>
      </c>
      <c s="5" r="C8" t="n">
        <v>500000000</v>
      </c>
    </row>
    <row r="9" spans="1:3">
      <c s="4" r="A9" t="s">
        <v>59</v>
      </c>
      <c s="5" r="B9" t="n">
        <v>116983784</v>
      </c>
      <c s="5" r="C9" t="n">
        <v>114050000</v>
      </c>
    </row>
    <row r="10" spans="1:3">
      <c s="4" r="A10" t="s">
        <v>60</v>
      </c>
      <c s="5" r="B10" t="n">
        <v>116983784</v>
      </c>
      <c s="5" r="C10" t="n">
        <v>1140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2409</v>
      </c>
      <c s="7" r="C4" t="n">
        <v>598</v>
      </c>
      <c s="7" r="D4" t="n">
        <v>3104</v>
      </c>
      <c s="7" r="E4" t="n">
        <v>3730</v>
      </c>
    </row>
    <row r="5" spans="1:5">
      <c s="4" r="A5" t="s">
        <v>66</v>
      </c>
      <c s="5" r="B5" t="n">
        <v>1361</v>
      </c>
      <c s="5" r="C5" t="n">
        <v>515</v>
      </c>
      <c s="5" r="D5" t="n">
        <v>7827</v>
      </c>
      <c s="5" r="E5" t="n">
        <v>2009</v>
      </c>
    </row>
    <row r="6" spans="1:5">
      <c s="4" r="A6" t="s">
        <v>67</v>
      </c>
      <c s="5" r="B6" t="n">
        <v>1048</v>
      </c>
      <c s="5" r="C6" t="n">
        <v>83</v>
      </c>
      <c s="5" r="D6" t="n">
        <v>-4723</v>
      </c>
      <c s="5" r="E6" t="n">
        <v>1721</v>
      </c>
    </row>
    <row r="7" spans="1:5">
      <c s="3" r="A7" t="s">
        <v>68</v>
      </c>
    </row>
    <row r="8" spans="1:5">
      <c s="4" r="A8" t="s">
        <v>69</v>
      </c>
      <c s="7" r="B8" t="n">
        <v>170531</v>
      </c>
      <c s="5" r="C8" t="n">
        <v>44058</v>
      </c>
      <c s="7" r="D8" t="n">
        <v>259240</v>
      </c>
      <c s="5" r="E8" t="n">
        <v>62381</v>
      </c>
    </row>
    <row r="9" spans="1:5">
      <c s="4" r="A9" t="s">
        <v>70</v>
      </c>
      <c s="4" r="B9" t="s">
        <v>32</v>
      </c>
      <c s="5" r="C9" t="n">
        <v>39850</v>
      </c>
      <c s="4" r="D9" t="s">
        <v>32</v>
      </c>
      <c s="5" r="E9" t="n">
        <v>40350</v>
      </c>
    </row>
    <row r="10" spans="1:5">
      <c s="4" r="A10" t="s">
        <v>71</v>
      </c>
      <c s="7" r="B10" t="n">
        <v>62390</v>
      </c>
      <c s="5" r="C10" t="n">
        <v>2090</v>
      </c>
      <c s="7" r="D10" t="n">
        <v>171868</v>
      </c>
      <c s="5" r="E10" t="n">
        <v>4926</v>
      </c>
    </row>
    <row r="11" spans="1:5">
      <c s="4" r="A11" t="s">
        <v>72</v>
      </c>
      <c s="5" r="B11" t="n">
        <v>85</v>
      </c>
      <c s="7" r="C11" t="n">
        <v>124</v>
      </c>
      <c s="5" r="D11" t="n">
        <v>355</v>
      </c>
      <c s="5" r="E11" t="n">
        <v>124</v>
      </c>
    </row>
    <row r="12" spans="1:5">
      <c s="4" r="A12" t="s">
        <v>73</v>
      </c>
      <c s="5" r="B12" t="n">
        <v>5440</v>
      </c>
      <c s="4" r="C12" t="s">
        <v>32</v>
      </c>
      <c s="5" r="D12" t="n">
        <v>5440</v>
      </c>
      <c s="5" r="E12" t="n">
        <v>1182</v>
      </c>
    </row>
    <row r="13" spans="1:5">
      <c s="4" r="A13" t="s">
        <v>74</v>
      </c>
      <c s="5" r="B13" t="n">
        <v>238446</v>
      </c>
      <c s="7" r="C13" t="n">
        <v>86122</v>
      </c>
      <c s="5" r="D13" t="n">
        <v>436903</v>
      </c>
      <c s="5" r="E13" t="n">
        <v>108963</v>
      </c>
    </row>
    <row r="14" spans="1:5">
      <c s="3" r="A14" t="s">
        <v>75</v>
      </c>
    </row>
    <row r="15" spans="1:5">
      <c s="4" r="A15" t="s">
        <v>76</v>
      </c>
      <c s="5" r="B15" t="n">
        <v>53064</v>
      </c>
      <c s="7" r="C15" t="n">
        <v>4195</v>
      </c>
      <c s="5" r="D15" t="n">
        <v>93271</v>
      </c>
      <c s="7" r="E15" t="n">
        <v>4195</v>
      </c>
    </row>
    <row r="16" spans="1:5">
      <c s="4" r="A16" t="s">
        <v>77</v>
      </c>
      <c s="5" r="B16" t="n">
        <v>150805</v>
      </c>
      <c s="4" r="C16" t="s">
        <v>32</v>
      </c>
      <c s="5" r="D16" t="n">
        <v>150805</v>
      </c>
      <c s="4" r="E16" t="s">
        <v>32</v>
      </c>
    </row>
    <row r="17" spans="1:5">
      <c s="4" r="A17" t="s">
        <v>78</v>
      </c>
      <c s="5" r="B17" t="n">
        <v>-360911</v>
      </c>
      <c s="4" r="C17" t="s">
        <v>32</v>
      </c>
      <c s="5" r="D17" t="n">
        <v>-230436</v>
      </c>
      <c s="4" r="E17" t="s">
        <v>32</v>
      </c>
    </row>
    <row r="18" spans="1:5">
      <c s="4" r="A18" t="s">
        <v>79</v>
      </c>
      <c s="5" r="B18" t="n">
        <v>-157042</v>
      </c>
      <c s="7" r="C18" t="n">
        <v>4195</v>
      </c>
      <c s="5" r="D18" t="n">
        <v>13640</v>
      </c>
      <c s="7" r="E18" t="n">
        <v>4195</v>
      </c>
    </row>
    <row r="19" spans="1:5">
      <c s="4" r="A19" t="s">
        <v>80</v>
      </c>
      <c s="7" r="B19" t="n">
        <v>-80356</v>
      </c>
      <c s="7" r="C19" t="n">
        <v>-90234</v>
      </c>
      <c s="7" r="D19" t="n">
        <v>-455266</v>
      </c>
      <c s="7" r="E19" t="n">
        <v>-111437</v>
      </c>
    </row>
    <row r="20" spans="1:5">
      <c s="4" r="A20" t="s">
        <v>81</v>
      </c>
      <c s="7" r="B20" t="n">
        <v>0</v>
      </c>
      <c s="7" r="C20" t="n">
        <v>0</v>
      </c>
      <c s="7" r="D20" t="n">
        <v>0</v>
      </c>
      <c s="7" r="E20" t="n">
        <v>0</v>
      </c>
    </row>
    <row r="21" spans="1:5">
      <c s="4" r="A21" t="s">
        <v>82</v>
      </c>
      <c s="5" r="B21" t="n">
        <v>115414298</v>
      </c>
      <c s="5" r="C21" t="n">
        <v>89195652</v>
      </c>
      <c s="5" r="D21" t="n">
        <v>114805799</v>
      </c>
      <c s="5" r="E21" t="n">
        <v>87606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83</v>
      </c>
      <c s="2" r="B1" t="s">
        <v>1</v>
      </c>
    </row>
    <row r="2" spans="1:3">
      <c s="2" r="B2" t="s">
        <v>2</v>
      </c>
      <c s="2" r="C2" t="s">
        <v>63</v>
      </c>
    </row>
    <row r="3" spans="1:3">
      <c s="3" r="A3" t="s">
        <v>84</v>
      </c>
    </row>
    <row r="4" spans="1:3">
      <c s="4" r="A4" t="s">
        <v>85</v>
      </c>
      <c s="7" r="B4" t="n">
        <v>-455266</v>
      </c>
      <c s="7" r="C4" t="n">
        <v>-111437</v>
      </c>
    </row>
    <row r="5" spans="1:3">
      <c s="4" r="A5" t="s">
        <v>86</v>
      </c>
      <c s="5" r="B5" t="n">
        <v>4350</v>
      </c>
      <c s="4" r="C5" t="s">
        <v>32</v>
      </c>
    </row>
    <row r="6" spans="1:3">
      <c s="4" r="A6" t="s">
        <v>87</v>
      </c>
      <c s="5" r="B6" t="n">
        <v>45787</v>
      </c>
      <c s="4" r="C6" t="s">
        <v>32</v>
      </c>
    </row>
    <row r="7" spans="1:3">
      <c s="4" r="A7" t="s">
        <v>88</v>
      </c>
      <c s="5" r="B7" t="n">
        <v>355</v>
      </c>
      <c s="7" r="C7" t="n">
        <v>124</v>
      </c>
    </row>
    <row r="8" spans="1:3">
      <c s="4" r="A8" t="s">
        <v>89</v>
      </c>
      <c s="5" r="B8" t="n">
        <v>77250</v>
      </c>
      <c s="4" r="C8" t="s">
        <v>32</v>
      </c>
    </row>
    <row r="9" spans="1:3">
      <c s="4" r="A9" t="s">
        <v>78</v>
      </c>
      <c s="5" r="B9" t="n">
        <v>-230436</v>
      </c>
      <c s="4" r="C9" t="s">
        <v>32</v>
      </c>
    </row>
    <row r="10" spans="1:3">
      <c s="4" r="A10" t="s">
        <v>77</v>
      </c>
      <c s="5" r="B10" t="n">
        <v>150805</v>
      </c>
      <c s="4" r="C10" t="s">
        <v>32</v>
      </c>
    </row>
    <row r="11" spans="1:3">
      <c s="3" r="A11" t="s">
        <v>90</v>
      </c>
    </row>
    <row r="12" spans="1:3">
      <c s="4" r="A12" t="s">
        <v>34</v>
      </c>
      <c s="7" r="B12" t="n">
        <v>45570</v>
      </c>
      <c s="4" r="C12" t="s">
        <v>32</v>
      </c>
    </row>
    <row r="13" spans="1:3">
      <c s="4" r="A13" t="s">
        <v>91</v>
      </c>
      <c s="4" r="B13" t="s">
        <v>32</v>
      </c>
      <c s="7" r="C13" t="n">
        <v>348</v>
      </c>
    </row>
    <row r="14" spans="1:3">
      <c s="4" r="A14" t="s">
        <v>33</v>
      </c>
      <c s="7" r="B14" t="n">
        <v>-47879</v>
      </c>
      <c s="5" r="C14" t="n">
        <v>-319</v>
      </c>
    </row>
    <row r="15" spans="1:3">
      <c s="4" r="A15" t="s">
        <v>40</v>
      </c>
      <c s="5" r="B15" t="n">
        <v>-36810</v>
      </c>
      <c s="5" r="C15" t="n">
        <v>38392</v>
      </c>
    </row>
    <row r="16" spans="1:3">
      <c s="4" r="A16" t="s">
        <v>92</v>
      </c>
      <c s="5" r="B16" t="n">
        <v>49358</v>
      </c>
      <c s="5" r="C16" t="n">
        <v>4195</v>
      </c>
    </row>
    <row r="17" spans="1:3">
      <c s="4" r="A17" t="s">
        <v>93</v>
      </c>
      <c s="7" r="B17" t="n">
        <v>-396916</v>
      </c>
      <c s="5" r="C17" t="n">
        <v>-68697</v>
      </c>
    </row>
    <row r="18" spans="1:3">
      <c s="3" r="A18" t="s">
        <v>94</v>
      </c>
    </row>
    <row r="19" spans="1:3">
      <c s="4" r="A19" t="s">
        <v>95</v>
      </c>
      <c s="4" r="B19" t="s">
        <v>32</v>
      </c>
      <c s="5" r="C19" t="n">
        <v>-45911</v>
      </c>
    </row>
    <row r="20" spans="1:3">
      <c s="4" r="A20" t="s">
        <v>96</v>
      </c>
      <c s="4" r="B20" t="s">
        <v>32</v>
      </c>
      <c s="5" r="C20" t="n">
        <v>-283</v>
      </c>
    </row>
    <row r="21" spans="1:3">
      <c s="4" r="A21" t="s">
        <v>97</v>
      </c>
      <c s="4" r="B21" t="s">
        <v>32</v>
      </c>
      <c s="5" r="C21" t="n">
        <v>-46194</v>
      </c>
    </row>
    <row r="22" spans="1:3">
      <c s="3" r="A22" t="s">
        <v>98</v>
      </c>
    </row>
    <row r="23" spans="1:3">
      <c s="4" r="A23" t="s">
        <v>99</v>
      </c>
      <c s="7" r="B23" t="n">
        <v>599750</v>
      </c>
      <c s="5" r="C23" t="n">
        <v>125000</v>
      </c>
    </row>
    <row r="24" spans="1:3">
      <c s="4" r="A24" t="s">
        <v>100</v>
      </c>
      <c s="4" r="B24" t="s">
        <v>32</v>
      </c>
      <c s="5" r="C24" t="n">
        <v>16778</v>
      </c>
    </row>
    <row r="25" spans="1:3">
      <c s="4" r="A25" t="s">
        <v>101</v>
      </c>
      <c s="7" r="B25" t="n">
        <v>-30000</v>
      </c>
      <c s="7" r="C25" t="n">
        <v>-5000</v>
      </c>
    </row>
    <row r="26" spans="1:3">
      <c s="4" r="A26" t="s">
        <v>102</v>
      </c>
      <c s="5" r="B26" t="n">
        <v>-85002</v>
      </c>
      <c s="4" r="C26" t="s">
        <v>32</v>
      </c>
    </row>
    <row r="27" spans="1:3">
      <c s="4" r="A27" t="s">
        <v>103</v>
      </c>
      <c s="5" r="B27" t="n">
        <v>-91650</v>
      </c>
      <c s="4" r="C27" t="s">
        <v>32</v>
      </c>
    </row>
    <row r="28" spans="1:3">
      <c s="4" r="A28" t="s">
        <v>104</v>
      </c>
      <c s="5" r="B28" t="n">
        <v>393098</v>
      </c>
      <c s="7" r="C28" t="n">
        <v>136778</v>
      </c>
    </row>
    <row r="29" spans="1:3">
      <c s="4" r="A29" t="s">
        <v>105</v>
      </c>
      <c s="5" r="B29" t="n">
        <v>-3818</v>
      </c>
      <c s="5" r="C29" t="n">
        <v>21887</v>
      </c>
    </row>
    <row r="30" spans="1:3">
      <c s="4" r="A30" t="s">
        <v>106</v>
      </c>
      <c s="5" r="B30" t="n">
        <v>6421</v>
      </c>
      <c s="5" r="C30" t="n">
        <v>134</v>
      </c>
    </row>
    <row r="31" spans="1:3">
      <c s="4" r="A31" t="s">
        <v>107</v>
      </c>
      <c s="7" r="B31" t="n">
        <v>2603</v>
      </c>
      <c s="7" r="C31" t="n">
        <v>22021</v>
      </c>
    </row>
    <row r="32" spans="1:3">
      <c s="3" r="A32" t="s">
        <v>108</v>
      </c>
    </row>
    <row r="33" spans="1:3">
      <c s="4" r="A33" t="s">
        <v>109</v>
      </c>
      <c s="4" r="B33" t="s">
        <v>32</v>
      </c>
      <c s="4" r="C33" t="s">
        <v>32</v>
      </c>
    </row>
    <row r="34" spans="1:3">
      <c s="4" r="A34" t="s">
        <v>110</v>
      </c>
      <c s="4" r="B34" t="s">
        <v>32</v>
      </c>
      <c s="4" r="C34" t="s">
        <v>32</v>
      </c>
    </row>
    <row r="35" spans="1:3">
      <c s="3" r="A35" t="s">
        <v>111</v>
      </c>
    </row>
    <row r="36" spans="1:3">
      <c s="4" r="A36" t="s">
        <v>112</v>
      </c>
      <c s="7" r="B36" t="n">
        <v>150805</v>
      </c>
      <c s="4" r="C36" t="s">
        <v>32</v>
      </c>
    </row>
    <row r="37" spans="1:3">
      <c s="4" r="A37" t="s">
        <v>89</v>
      </c>
      <c s="5" r="B37" t="n">
        <v>305250</v>
      </c>
      <c s="4" r="C37" t="s">
        <v>32</v>
      </c>
    </row>
    <row r="38" spans="1:3">
      <c s="4" r="A38" t="s">
        <v>113</v>
      </c>
      <c s="7" r="B38" t="n">
        <v>14400</v>
      </c>
      <c s="4" r="C38"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18</v>
      </c>
      <c s="2" r="B1" t="s">
        <v>1</v>
      </c>
    </row>
    <row r="2" spans="1:2">
      <c s="2" r="B2" t="s">
        <v>2</v>
      </c>
    </row>
    <row r="3" spans="1:2">
      <c s="3" r="A3" t="s">
        <v>115</v>
      </c>
    </row>
    <row r="4" spans="1:2">
      <c s="4" r="A4" t="s">
        <v>119</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15</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4</v>
      </c>
      <c s="2" r="B1" t="s">
        <v>1</v>
      </c>
    </row>
    <row r="2" spans="1:2">
      <c s="2" r="B2" t="s">
        <v>2</v>
      </c>
    </row>
    <row r="3" spans="1:2">
      <c s="3" r="A3" t="s">
        <v>115</v>
      </c>
    </row>
    <row r="4" spans="1:2">
      <c s="4" r="A4" t="s">
        <v>125</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vt:lpstr>
      <vt:lpstr>BALANCE SHEET (Parenthetical)</vt:lpstr>
      <vt:lpstr>STATEMENT OF OPERATIONS</vt:lpstr>
      <vt:lpstr>STATEMENT OF CASH FLOWS</vt:lpstr>
      <vt:lpstr>HISTORY AND ORGANIZATION OF THE</vt:lpstr>
      <vt:lpstr>BASIS OF PRESENTATION AND SUMMA</vt:lpstr>
      <vt:lpstr>GOING CONCERN</vt:lpstr>
      <vt:lpstr>ISSUANCE OF NEW SHARES</vt:lpstr>
      <vt:lpstr>DERIVATIVES AND SHORT-TERM DEBT</vt:lpstr>
      <vt:lpstr>EQUITY PURCHASE AGREEMENT</vt:lpstr>
      <vt:lpstr>INCOME TAXES</vt:lpstr>
      <vt:lpstr>COMMITMENTS AND CONTINGENCIES</vt:lpstr>
      <vt:lpstr>SUBSEQUENT EVENTS</vt:lpstr>
      <vt:lpstr>BASIS OF PRESENTATION AND SUM15</vt:lpstr>
      <vt:lpstr>DERIVATIVES AND SHORT-TERM DE16</vt:lpstr>
      <vt:lpstr>BASIS OF PRESENTATION AND SUM17</vt:lpstr>
      <vt:lpstr>ISSUANCE OF NEW SHARES (Details</vt:lpstr>
      <vt:lpstr>DERIVATIVES AND SHORT-TERM DE19</vt:lpstr>
      <vt:lpstr>DERIVATIVES AND SHORT-TERM DE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6:49Z</dcterms:created>
  <dcterms:modified xmlns:dcterms="http://purl.org/dc/terms/" xmlns:xsi="http://www.w3.org/2001/XMLSchema-instance" xsi:type="dcterms:W3CDTF">2015-11-16T16:46:49Z</dcterms:modified>
  <dc:title xmlns:dc="http://purl.org/dc/elements/1.1/">Untitled</dc:title>
  <dc:description xmlns:dc="http://purl.org/dc/elements/1.1/"/>
  <dc:subject xmlns:dc="http://purl.org/dc/elements/1.1/"/>
  <cp:keywords/>
  <cp:category/>
</cp:coreProperties>
</file>